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1. Summary of Significant Accou" sheetId="8" state="visible" r:id="rId8"/>
    <sheet xmlns:r="http://schemas.openxmlformats.org/officeDocument/2006/relationships" name="2. Revenue" sheetId="9" state="visible" r:id="rId9"/>
    <sheet xmlns:r="http://schemas.openxmlformats.org/officeDocument/2006/relationships" name="3. Segment Information and Conc" sheetId="10" state="visible" r:id="rId10"/>
    <sheet xmlns:r="http://schemas.openxmlformats.org/officeDocument/2006/relationships" name="4. Fair Value of Financial Inst" sheetId="11" state="visible" r:id="rId11"/>
    <sheet xmlns:r="http://schemas.openxmlformats.org/officeDocument/2006/relationships" name="5. Inventories" sheetId="12" state="visible" r:id="rId12"/>
    <sheet xmlns:r="http://schemas.openxmlformats.org/officeDocument/2006/relationships" name="6. Goodwill and Other Intangibl" sheetId="13" state="visible" r:id="rId13"/>
    <sheet xmlns:r="http://schemas.openxmlformats.org/officeDocument/2006/relationships" name="7. Earnings (Loss) Per Common S" sheetId="14" state="visible" r:id="rId14"/>
    <sheet xmlns:r="http://schemas.openxmlformats.org/officeDocument/2006/relationships" name="1. Summary of Significant Acc_2" sheetId="15" state="visible" r:id="rId15"/>
    <sheet xmlns:r="http://schemas.openxmlformats.org/officeDocument/2006/relationships" name="3. Segment Information and Co_2" sheetId="16" state="visible" r:id="rId16"/>
    <sheet xmlns:r="http://schemas.openxmlformats.org/officeDocument/2006/relationships" name="4. Fair Value of Financial In_2" sheetId="17" state="visible" r:id="rId17"/>
    <sheet xmlns:r="http://schemas.openxmlformats.org/officeDocument/2006/relationships" name="5. Inventories (Tables)" sheetId="18" state="visible" r:id="rId18"/>
    <sheet xmlns:r="http://schemas.openxmlformats.org/officeDocument/2006/relationships" name="6. Goodwill and Other Intangi_2" sheetId="19" state="visible" r:id="rId19"/>
    <sheet xmlns:r="http://schemas.openxmlformats.org/officeDocument/2006/relationships" name="7. Earnings (Loss) Per Common_2" sheetId="20" state="visible" r:id="rId20"/>
    <sheet xmlns:r="http://schemas.openxmlformats.org/officeDocument/2006/relationships" name="3. Segment Information and Co_3" sheetId="21" state="visible" r:id="rId21"/>
    <sheet xmlns:r="http://schemas.openxmlformats.org/officeDocument/2006/relationships" name="3. Segment Information and Co_4" sheetId="22" state="visible" r:id="rId22"/>
    <sheet xmlns:r="http://schemas.openxmlformats.org/officeDocument/2006/relationships" name="4. Fair Value of Financial In_3" sheetId="23" state="visible" r:id="rId23"/>
    <sheet xmlns:r="http://schemas.openxmlformats.org/officeDocument/2006/relationships" name="4. Fair Value of Financial In_4" sheetId="24" state="visible" r:id="rId24"/>
    <sheet xmlns:r="http://schemas.openxmlformats.org/officeDocument/2006/relationships" name="4. Fair Value of Financial In_5" sheetId="25" state="visible" r:id="rId25"/>
    <sheet xmlns:r="http://schemas.openxmlformats.org/officeDocument/2006/relationships" name="5. Inventories (Details)" sheetId="26" state="visible" r:id="rId26"/>
    <sheet xmlns:r="http://schemas.openxmlformats.org/officeDocument/2006/relationships" name="6. Goodwill and Other Intangi_3" sheetId="27" state="visible" r:id="rId27"/>
    <sheet xmlns:r="http://schemas.openxmlformats.org/officeDocument/2006/relationships" name="6. Goodwill and Other Intangi_4" sheetId="28" state="visible" r:id="rId28"/>
    <sheet xmlns:r="http://schemas.openxmlformats.org/officeDocument/2006/relationships" name="7. Earnings (Loss) Per Common_3" sheetId="29" state="visible" r:id="rId29"/>
    <sheet xmlns:r="http://schemas.openxmlformats.org/officeDocument/2006/relationships" name="7. Earnings (Loss) Per Common_4" sheetId="30" state="visible" r:id="rId30"/>
  </sheets>
  <definedNames/>
  <calcPr calcId="124519" fullCalcOnLoad="1"/>
</workbook>
</file>

<file path=xl/sharedStrings.xml><?xml version="1.0" encoding="utf-8"?>
<sst xmlns="http://schemas.openxmlformats.org/spreadsheetml/2006/main" uniqueCount="328">
  <si>
    <t>Document and Entity Information - shares</t>
  </si>
  <si>
    <t>9 Months Ended</t>
  </si>
  <si>
    <t>Mar. 31, 2019</t>
  </si>
  <si>
    <t>May 03, 2019</t>
  </si>
  <si>
    <t>Document And Entity Information</t>
  </si>
  <si>
    <t>Entity Registrant Name</t>
  </si>
  <si>
    <t>SCIENTIFIC INDUSTRIES INC</t>
  </si>
  <si>
    <t>Entity Central Index Key</t>
  </si>
  <si>
    <t>0000087802</t>
  </si>
  <si>
    <t>Document Type</t>
  </si>
  <si>
    <t>10-Q</t>
  </si>
  <si>
    <t>Document Period End Date</t>
  </si>
  <si>
    <t>Mar. 31,
		2019</t>
  </si>
  <si>
    <t>Amendment Flag</t>
  </si>
  <si>
    <t>false</t>
  </si>
  <si>
    <t>Current Fiscal Year End Date</t>
  </si>
  <si>
    <t>--06-30</t>
  </si>
  <si>
    <t>Is Entity's Reporting Status Current?</t>
  </si>
  <si>
    <t>Yes</t>
  </si>
  <si>
    <t>Entity Filer Category</t>
  </si>
  <si>
    <t>Non-accelerated Filer</t>
  </si>
  <si>
    <t>Entity Emerging Growth Company</t>
  </si>
  <si>
    <t>Entity Small Business</t>
  </si>
  <si>
    <t>true</t>
  </si>
  <si>
    <t>Entity Common Stock, Shares Outstanding</t>
  </si>
  <si>
    <t>Document Fiscal Period Focus</t>
  </si>
  <si>
    <t>Q3</t>
  </si>
  <si>
    <t>Document Fiscal Year Focus</t>
  </si>
  <si>
    <t>2019</t>
  </si>
  <si>
    <t>CONDENSED CONSOLIDATED BALANCE SHEETS (Unaudited) - USD ($)</t>
  </si>
  <si>
    <t>Jun. 30, 2018</t>
  </si>
  <si>
    <t>Current Assets:</t>
  </si>
  <si>
    <t>Cash and cash equivalents</t>
  </si>
  <si>
    <t>Investment securities</t>
  </si>
  <si>
    <t>Trade accounts receivable, less allowance for doubtful accounts of $11,600 at March 31, 2019 and June 30, 2018</t>
  </si>
  <si>
    <t>Contract assets, current</t>
  </si>
  <si>
    <t>Inventories</t>
  </si>
  <si>
    <t>Prepaid expenses and other current assets</t>
  </si>
  <si>
    <t>Total current assets</t>
  </si>
  <si>
    <t>Property and equipment, net</t>
  </si>
  <si>
    <t>Intangible assets, net</t>
  </si>
  <si>
    <t>Goodwill</t>
  </si>
  <si>
    <t>Contract assets, less current portion</t>
  </si>
  <si>
    <t>Other assets</t>
  </si>
  <si>
    <t>Deferred taxes</t>
  </si>
  <si>
    <t>Total assets</t>
  </si>
  <si>
    <t>Current Liabilities:</t>
  </si>
  <si>
    <t>Accounts payable</t>
  </si>
  <si>
    <t>Accrued expenses and taxes, current portion</t>
  </si>
  <si>
    <t>Bank line of credit</t>
  </si>
  <si>
    <t>Contract liabilities</t>
  </si>
  <si>
    <t>Contingent consideration, current portion</t>
  </si>
  <si>
    <t>Notes payable</t>
  </si>
  <si>
    <t>Total current liabilities</t>
  </si>
  <si>
    <t>Accrued expenses, less current portion</t>
  </si>
  <si>
    <t>Contingent consideration payable, less current portion</t>
  </si>
  <si>
    <t>Total liabilities</t>
  </si>
  <si>
    <t>Shareholders' equity:</t>
  </si>
  <si>
    <t>Common stock, $.05 par value; authorized 7,000,000 shares; issued 1,513,914, outstanding 1,494,112 at March 31, 2019 and June 30, 2018</t>
  </si>
  <si>
    <t>Additional paid-in capital</t>
  </si>
  <si>
    <t>Accumulated other comprehensive gain (loss)</t>
  </si>
  <si>
    <t>Retained earnings</t>
  </si>
  <si>
    <t>Total</t>
  </si>
  <si>
    <t>Less common stock held in treasury at cost, 19,802 shares</t>
  </si>
  <si>
    <t>Total shareholders' equity</t>
  </si>
  <si>
    <t>Total liabilities and shareholders' equity</t>
  </si>
  <si>
    <t>CONDENSED CONSOLIDATED BALANCE SHEETS (Unaudited) (Parenthetical) - $ / shares</t>
  </si>
  <si>
    <t>Common stock,par value</t>
  </si>
  <si>
    <t>Common stock, authorized shares</t>
  </si>
  <si>
    <t>Common stock, issued shares</t>
  </si>
  <si>
    <t>Common stock, outstanding shares</t>
  </si>
  <si>
    <t>Stock held in treasury, shares</t>
  </si>
  <si>
    <t>CONDENSED CONSOLIDATED STATEMENTS OF OPERATIONS (UNAUDITED) - USD ($)</t>
  </si>
  <si>
    <t>3 Months Ended</t>
  </si>
  <si>
    <t>Mar. 31, 2018</t>
  </si>
  <si>
    <t>Income Statement [Abstract]</t>
  </si>
  <si>
    <t>Revenues</t>
  </si>
  <si>
    <t>Cost of revenues</t>
  </si>
  <si>
    <t>Gross profit</t>
  </si>
  <si>
    <t>Operating Expenses:</t>
  </si>
  <si>
    <t>General and administrative</t>
  </si>
  <si>
    <t>Selling</t>
  </si>
  <si>
    <t>Research &amp; development</t>
  </si>
  <si>
    <t>Total operating expenses</t>
  </si>
  <si>
    <t>Income (loss) from operations</t>
  </si>
  <si>
    <t>Other income (expense):</t>
  </si>
  <si>
    <t>Interest income</t>
  </si>
  <si>
    <t>Other income, net</t>
  </si>
  <si>
    <t>Interest expense</t>
  </si>
  <si>
    <t>Total other income, net</t>
  </si>
  <si>
    <t>Income (loss) before income tax expense (benefit)</t>
  </si>
  <si>
    <t>Income tax expense (benefit):</t>
  </si>
  <si>
    <t>Current</t>
  </si>
  <si>
    <t>Deferred</t>
  </si>
  <si>
    <t>Total income tax expense (benefit)</t>
  </si>
  <si>
    <t>Net income (loss)</t>
  </si>
  <si>
    <t>Basic earnings (loss) per common share</t>
  </si>
  <si>
    <t>$ (.03)</t>
  </si>
  <si>
    <t>$ (.24)</t>
  </si>
  <si>
    <t>Diluted earnings (loss) per common share</t>
  </si>
  <si>
    <t>(.03)</t>
  </si>
  <si>
    <t>(.24)</t>
  </si>
  <si>
    <t>Cash dividends declared per common share</t>
  </si>
  <si>
    <t>$ .00</t>
  </si>
  <si>
    <t>$ .05</t>
  </si>
  <si>
    <t>CONDENSED CONSOLIDATED STATEMENTS OF COMPREHENSIVE INCOME (LOSS) (UNAUDITED) - USD ($)</t>
  </si>
  <si>
    <t>Statement of Other Comprehensive Income [Abstract]</t>
  </si>
  <si>
    <t>Other comprehensive income (loss):</t>
  </si>
  <si>
    <t>Unrealized holding gain (loss) arising during period net of tax</t>
  </si>
  <si>
    <t>Comprehensive income (loss)</t>
  </si>
  <si>
    <t>CONDENSED CONSOLIDATED STATEMENTS OF CHANGES IN SHAREHOLDERS' EQUITY (UNAUDITED) - USD ($)</t>
  </si>
  <si>
    <t>Common Stock</t>
  </si>
  <si>
    <t>Additional Paid-in Capital</t>
  </si>
  <si>
    <t>Accumulated Other Comprehensive Gain (Loss)</t>
  </si>
  <si>
    <t>Retained Earnings</t>
  </si>
  <si>
    <t>Treasury Stock</t>
  </si>
  <si>
    <t>Balance beginning, shares at Jun. 30, 2017</t>
  </si>
  <si>
    <t>Balance beginning, amount at Jun. 30, 2017</t>
  </si>
  <si>
    <t>Unrealized holding gain/(loss) on investment securities,net of tax</t>
  </si>
  <si>
    <t>Stock-based compensation</t>
  </si>
  <si>
    <t>Balance ending, shares at Sep. 30, 2017</t>
  </si>
  <si>
    <t>Balance ending, amount at Sep. 30, 2017</t>
  </si>
  <si>
    <t>Tax benefit of stock option exercised</t>
  </si>
  <si>
    <t>Balance ending, shares at Dec. 31, 2017</t>
  </si>
  <si>
    <t>Balance ending, amount at Dec. 31, 2017</t>
  </si>
  <si>
    <t>Balance ending, shares at Mar. 31, 2018</t>
  </si>
  <si>
    <t>Balance ending, amount at Mar. 31, 2018</t>
  </si>
  <si>
    <t>Balance beginning, shares at Jun. 30, 2018</t>
  </si>
  <si>
    <t>Balance beginning, amount at Jun. 30, 2018</t>
  </si>
  <si>
    <t>Cumulative effect of the adoption of ASU 2016-01 - Financial Instruments</t>
  </si>
  <si>
    <t>Cash dividend declared, $.05</t>
  </si>
  <si>
    <t>Balance ending, shares at Sep. 30, 2018</t>
  </si>
  <si>
    <t>Balance ending, amount at Sep. 30, 2018</t>
  </si>
  <si>
    <t>Balance ending, shares at Dec. 31, 2018</t>
  </si>
  <si>
    <t>Balance ending, amount at Dec. 31, 2018</t>
  </si>
  <si>
    <t>Balance ending, shares at Mar. 31, 2019</t>
  </si>
  <si>
    <t>Balance ending, amount at Mar. 31, 2019</t>
  </si>
  <si>
    <t>CONDENSED CONSOLIDATED STATEMENTS OF CASH FLOWS (UNAUDITED) - USD ($)</t>
  </si>
  <si>
    <t>Operating activities:</t>
  </si>
  <si>
    <t>Adjustments to reconcile net income (loss) to net cash provided by (used in) operating activities:</t>
  </si>
  <si>
    <t>Loss on sale of investments</t>
  </si>
  <si>
    <t>Depreciation and amortization</t>
  </si>
  <si>
    <t>Deferred income tax expense</t>
  </si>
  <si>
    <t>Unrealized holding gain of investments</t>
  </si>
  <si>
    <t>Income tax benefit of stock options exercised</t>
  </si>
  <si>
    <t>Change in fair value of contingent consideration</t>
  </si>
  <si>
    <t>Changes in operating assets and liabilities:</t>
  </si>
  <si>
    <t>Trade accounts receivable</t>
  </si>
  <si>
    <t>Contract assets</t>
  </si>
  <si>
    <t>Accrued expenses and taxes</t>
  </si>
  <si>
    <t>Total adjustments</t>
  </si>
  <si>
    <t>Net cash provided by (used in) operating activities</t>
  </si>
  <si>
    <t>Investing activities:</t>
  </si>
  <si>
    <t>Sale of investment securities, available-for-sale</t>
  </si>
  <si>
    <t>Purchase of investment securities, available-for-sale</t>
  </si>
  <si>
    <t>Capital expenditures</t>
  </si>
  <si>
    <t>Purchase of other intangible assets</t>
  </si>
  <si>
    <t>Net cash used in investing activities</t>
  </si>
  <si>
    <t>Financing activities:</t>
  </si>
  <si>
    <t>Line of credit proceeds</t>
  </si>
  <si>
    <t>Payments for contingent consideration</t>
  </si>
  <si>
    <t>Cash dividend declared and paid</t>
  </si>
  <si>
    <t>Principal payments on note payable</t>
  </si>
  <si>
    <t>Net cash used in financing activities</t>
  </si>
  <si>
    <t>Net increase (decrease) in cash and cash equivalents</t>
  </si>
  <si>
    <t>Cash and cash equivalents, beginning of year</t>
  </si>
  <si>
    <t>Cash and cash equivalents, end of period</t>
  </si>
  <si>
    <t>Cash paid during the period for:</t>
  </si>
  <si>
    <t>Income taxes</t>
  </si>
  <si>
    <t>Interest</t>
  </si>
  <si>
    <t>1. Summary of Significant Accounting Policies</t>
  </si>
  <si>
    <t>Accounting Policies [Abstract]</t>
  </si>
  <si>
    <t>Summary of Significant Accounting Policies</t>
  </si>
  <si>
    <t xml:space="preserve">Principles of Consolidation The accompanying consolidated financial statements include the accounts
of Scientific Industries, Inc., Altamira Instruments, Inc. (“Altamira”), a Delaware corporation and wholly-owned subsidiary,
Scientific Bioprocessing, Inc. (“SBI”), a Delaware corporation and wholly-owned subsidiary, and Scientific Packaging
Industries, Inc., an inactive wholly-owned subsidiary (all collectively referred to as the “Company”). All material
intercompany balances and transactions have been eliminated. Recent Accounting Pronouncements In February 2016, the FASB issued ASU No. 2016-02, “ Leases In July 2017, the FASB issued ASU 2017-11, “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dopted Accounting Pronouncements In April 2016, the FASB issued ASU No. 2016-10, “Revenue
from Contracts with Customers: Identifying Performance Obligations and Licensing (Topic 606)”. In August 2016, the FASB issued ASU 2016-15, “ Classification
of Certain Cash Receipts and Cash Payments” In November 2016, the FASB issued ASU 2016-18, “Statement
of Cash Flows (Topic 230)” Reclassification Trade accounts receivable, current of $422,300
and $278,200, and trade accounts receivable, long term of $245,400 for the year ended June 30, 2018 were reclassified to contract
assets, current; and contract assets, less current portion, respectively, on the balance sheet as of March 31, 2019 and June 30, 2018. Customer advances
of $63,800 were reclassified to contract liabilities as of March 31, 2019 and June 30, 2018. </t>
  </si>
  <si>
    <t>2. Revenue</t>
  </si>
  <si>
    <t>Revenue from Contract with Customer [Abstract]</t>
  </si>
  <si>
    <t>Revenue</t>
  </si>
  <si>
    <t xml:space="preserve">The Company’s revenues are comprised of product sales (Benchtop
Laboratory Equipment Operations) as well as products and related services such as installation and training as is customary for
its customers of the Catalyst Research Instruments Operations. In addition, the Company’s Bioprocessing Systems Operations’
revenues are comprised of royalty revenues. All revenue is recognized when the Company satisfies its performance obligation(s)
under the contract (either implicit or explicit) by transferring the promised product or service to its customer either when (or
as) its customer obtains control of the product or service. A performance obligation is a promise in a contract to transfer a distinct
product or service to a customer. A contract’s transaction price is allocated to each distinct performance obligation. The
majority of the Company’s contracts have a single performance obligation, as the promise to transfer products or services
is not separately identifiable from other promises in the contract and, therefore, not distinct. For contracts with multiple performance
obligations, the Company allocates the contract’s transaction price to each performance obligation using the Company’s
best estimate of standalone selling price for each distinct product or service in the contract, which is generally based on an
observable price. Revenue is measured as the amount of consideration the Company expects
to receive in exchange for transferring products or providing services. As such, revenue is recorded net of returns, allowances,
customer discounts, and incentives. Revenue from the Bioprocessing Systems Operations are recognized over time based on Management’s
judgment and estimates. </t>
  </si>
  <si>
    <t>3. Segment Information and Concentrations</t>
  </si>
  <si>
    <t>Segment Reporting [Abstract]</t>
  </si>
  <si>
    <t>Segment Information and Concentrations</t>
  </si>
  <si>
    <t xml:space="preserve">The Company views its operations as three segments:
the manufacture and marketing of standard benchtop laboratory equipment for research in university, hospital and industrial laboratories
sold primarily through laboratory equipment distributors and laboratory and pharmacy balances and scales (“Benchtop Laboratory
Equipment Operations”), the manufacture and marketing of custom-made catalyst research instruments for universities, government
laboratories, and chemical and petrochemical companies sold on a direct basis (“Catalyst Research Instruments Operations”)
and the design and marketing of bioprocessing systems and products and related royalty income (“Bioprocessing Systems”). Segment information is reported as follows:
Benchtop Laboratory Equipment Catalyst Research Instruments
Bioprocessing Systems
Corporate And Other Consolidated
Three Months Ended March 31, 2019:
Revenues $ 1,732,400 $ 508,600 $ 812,500 $ - $ 3,053,500
Foreign Sales 682,300 346,400 - - 1,028,700
Income (Loss) From Operations 57,900 (35,200 ) 163,000 - 185,700
Assets 4,656,600 1,583,100 1,503,100 788,500 8,531,300
Long-Lived Asset Expenditures 132,900 1,000 2,900 - 136,800
Depreciation and Amortization 56,500 200 9,600 - 66,300
Benchtop Laboratory Equipment Catalyst Research Instruments
Bioprocessing Systems
Corporate And Other Consolidated
Three Months Ended March 31, 2018:
Revenues $ 1,550,700 $ 110,700 $ 437,900 $ - $ 2,099,300
Foreign Sales 620,200 105,400 - - 725,600
Income (Loss) From Operations 78,200 (74,400 ) (87,700 ) - (83,900 )
Assets 3,930,600 1,680,800 893,300 853,600 7,358,300
Long-Lived Asset Expenditures 4,500 - - - 4,500
Depreciation and Amortization 67,400 (800 ) 9,400 - 76,000 Approximately 41% and 53% of total benchtop laboratory equipment
sales (23% and 39% of total revenues) for the three month periods ended March 31, 2019 and 2018, respectively, were derived from
the Company’s main product, the Vortex-Genie 2 mixer, excluding accessories. Approximately 30% and 21% of total benchtop laboratory equipment
sales (17% and 16% of total revenues) were derived from the Torbal Scales Division for the three months ended March 31, 2019 and
2018, respectively. For the three months ended March 31, 2019 and 2018, respectively,
three customers accounted for approximately 22% and 26% of net sales of the Benchtop Laboratory Equipment Operations (12% and 19%
of the Company’s total revenues, respectively). Sales of catalyst research instruments generally comprise a few very
large orders averaging approximately $50,000 per order to a limited number of customers, who differ from order to order. Sales
to five and two customers during the three months ended March 31, 2019 and 2018, respectively, accounted for approximately 86%
and 89% of the Catalyst Research Instrument Operations’ revenues and 14% and 5% of the Company’s total revenues, respectively.
Benchtop Laboratory Equipment Catalyst Research Instruments
Bioprocessing Systems
Corporate And Other Consolidated
Nine Months Ended March 31, 2019:
Revenues $ 5,227,500 $ 953,200 $ 1,074,600 $ - $ 7,255,300
Foreign Sales 2,061,600 711,600 - - 2,773,200
Income (Loss) From Operations 382,100 (146,400 ) 281,900 - 517,600
Assets 4,656,600 1,583,100 1,503,100 788,500 8,531,300
Long-Lived Asset Expenditures 145,900 2,200 2,900 - 151,000
Depreciation and Amortization 189,200 600 28,400 - 218,200
Benchtop Laboratory Equipment Catalyst Research Instruments
Bioprocessing Systems
Corporate And Other Consolidated
Nine Months Ended March 31, 2018:
Revenues $ 4,436,300 $ 293,000 $ 543,300 $ - $ 5,272,600
Foreign Sales 1,937,800 114,400 - - 2,052,200
Income (Loss) From Operations 106,300 (361,900 ) (124,900 ) - (380,500 )
Assets 3,930,600 1,680,800 893,300 853,600 7,358,300
Long-Lived Asset Expenditures 69,700 1,900 2,500 - 74,100
Depreciation and Amortization 199,300 2,700 28,100 - 230,100 Approximately 47% and 51% of total benchtop laboratory equipment
sales (34% and 43% of total revenues) for both the nine month periods ended March 31, 2019 and 2018, respectively, were derived
from the Company’s main product, the Vortex-Genie 2 mixer, excluding accessories. Approximately 27% and 22% of total benchtop laboratory equipment
sales (19% of total revenues for both periods) were derived from the Torbal Scales Division for both the nine months ended March
31, 2019 and 2018, respectively. For the nine months ended March 31, 2019 and 2018, respectively, three customers accounted for
approximately 22% and 15% of net sales of the Benchtop Laboratory Equipment Operations (16% and 12% of the Company’s total
revenues), respectively. Sales of catalyst research instruments generally comprise a few very
large orders averaging approximately $50,000 per order to a limited number of customers, who differ from order to order. Sales
to eight and three customers during the nine months ended March 31, 2019 and 2018, accounted for approximately 88% and 79% of the
Catalyst Research Instrument Operations’ revenues and 12% and 4% of the Company’s total revenues, respectively. </t>
  </si>
  <si>
    <t>4. Fair Value of Financial Instruments</t>
  </si>
  <si>
    <t>Fair Value Disclosures [Abstract]</t>
  </si>
  <si>
    <t>Fair Value of Financial Instruments</t>
  </si>
  <si>
    <t xml:space="preserve">The FASB defines the fair value of financial
instruments as the amount that would be received to sell an asset or paid to transfer a liability in an orderly transaction between
market participants at the measurement date. Fair value measurements do not include transaction costs. The accounting guidance also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described below: Level 1 - Inputs that are based upon unadjusted
quoted prices for identical instruments traded in active markets. Level 2 - Quoted prices in markets that are
not considered to be active or financial instruments for which all significant inputs are observable, either directly or indirectly. Level 3 - Prices or valuation that require inputs
that are both significant to the fair value measurement and unobservable. In valuing assets and liabilities, the Company
is required to maximize the use of quoted market prices and minimize the use of unobservable inputs. The Company calculated the
fair value of its Level 1 and 2 instruments based on the exchange traded price of similar or identical instruments where available
or based on other observable instruments. These calculations take into consideration the credit risk of both the Company and its
counterparties. The Company has not changed its valuation techniques in measuring the fair value of any financial assets and liabilities
during the period. The fair value of the contingent consideration
obligations are based on a probability weighted approach derived from the estimates of earn-out criteria and the probability assessment
with respect to the likelihood of achieving those criteria. The measurement is based on significant inputs that are not observable
in the market, therefore, the Company classifies this liability as Level 3 in the following tables. The following tables set forth by level within
the fair value hierarchy the Company’s financial assets that were accounted for at fair value on a recurring basis at March
31, 2019 and June 30, 2018 according to the valuation techniques the Company used to determine their fair values:
Fair Value Measurements Using Inputs Considered as
Fair Value at March 31, 2019 Level 1 Level 2 Level 3
Assets:
Cash and cash equivalents $ 1,354,200 $ 1,354,200 $ - $ -
Available-for- sale securities 325,100 325,100 - -
Total $ 1,679,300 $ 1,679,300 $ - $ -
Liabilities:
Contingent consideration $ 975,000 $ - $ - $ 975,000
Fair Value Measurements Using Inputs Considered as
Fair Value at June 30, 2018 Level 1 Level 2 Level 3
Assets:
Cash and cash equivalents $ 1,053,100 $ 1,053,100 $ - $ -
Available-for-sale securities 314,700 314,700 - -
Total $ 1,367,800 $ 1,367,800 $ - $ -
Liabilities:
Contingent consideration $ 408,000 $ - $ - $ 408,000 The following table sets forth an analysis of
changes during the nine months ended March 31, 2019 and 2018 in Level 3 financial liabilities of the Company:
2019 2018
Beginning balance $ 408,000 $ 297,000
Increase in contingent consideration liability 567,000 445,700
Payments - (142,700 )
Ending balance $ 975,000 $ 600,000 Investments in marketable securities classified
as available-for-sale by security type at March 31, 2019 and June 30, 2018 consisted of the following:
Cost Fair Value Unrealized Holding Gain (Loss)
At March 31, 2019:
Available-for-sale:
Equity securities $ 48,700 $ 74,700 $ 26,000
Mutual funds 288,700 250,400 (38,300 )
$ 337,400 $ 325,100 $ (12,300 )
Cost Fair Value Unrealized Holding Gain (Loss)
At June 30, 2018:
Available-for-sale:
Equity securities $ 45,700 $ 67,800 $ 22,100
Mutual funds 267,800 246,900 (20,900 )
$ 313,500 $ 314,700 $ 1,200 </t>
  </si>
  <si>
    <t>5. Inventories</t>
  </si>
  <si>
    <t>Inventory Disclosure [Abstract]</t>
  </si>
  <si>
    <t xml:space="preserve">Inventories are valued at the lower of cost
(determined on a first-in, first-out basis) or net realizable value, and have been reduced by an allowance for excess and obsolete
inventories. The estimate is based on management's review of inventories on hand compared to estimated future usage and sales.
Cost of work-in-process and finished goods inventories include material, labor, and manufacturing overhead.
March 31, 2019 June 30, 2018
Raw materials $ 1,615,800 $ 1,488,000
Work-in-process 412,400 352,700
Finished goods 643,100 427,200
$ 2,671,300 $ 2,267,900 </t>
  </si>
  <si>
    <t>6. Goodwill and Other Intangible Assets</t>
  </si>
  <si>
    <t>Goodwill and Intangible Assets Disclosure [Abstract]</t>
  </si>
  <si>
    <t>Goodwill and Other Intangible Assets</t>
  </si>
  <si>
    <t xml:space="preserve">Goodwill represents the excess of the purchase
price over the fair value of the net assets acquired in connection with the Company’s acquisitions. Goodwill amounted to
$705,300 at March 31, 2019 and June 30, 2018, all of which is expected to be deductible for tax purposes. The components of other intangible assets are
as follows:
Useful Lives Cost Accumulated Amortization Net
At March 31, 2019:
Technology, trademarks 5/10 yrs. $ 662,800 $ 661,600 $ 1,200
Trade names 6 yrs. 140,000 118,600 21,400
Websites 5 yrs. 210,000 210,000 -
Customer relationships 9/10 yrs. 357,000 304,800 52,200
Sublicense agreements 10 yrs. 294,000 216,800 77,200
Non-compete agreements 5 yrs. 384,000 384,000 -
IPR&amp;D 3 yrs. 110,000 110,000 -
Other intangible assets 5 yrs. 219,400 181,600 37,800
$ 2,377,200 $ 2,187,400 $ 189,800
Useful Lives Cost Accumulated Amortization Net
At June 30, 2018:
Technology, trademarks 5/10 yrs. $ 662,800 $ 613,400 $ 49,400
Trade names 6 yrs. 140,000 101,100 38,900
Websites 5 yrs. 210,000 182,000 28,000
Customer relationships 9/10 yrs. 357,000 294,800 62,200
Sublicense agreements 10 yrs. 294,000 194,800 99,200
Non-compete agreements 5 yrs. 384,000 348,000 36,000
IPR&amp;D 3 yrs. 110,000 110,000 -
Other intangible assets 5 yrs. 198,100 173,100 25,000
$ 2,355,900 $ 2,017,200 $ 338,700 Total amortization expense was $47,900 and $61,200
for the three months ended March 31, 2019 and 2018, respectively and $170,200 and $183,400 for the nine months ended March 31,
2019 and 2018, respectively. As of March 31, 2019, estimated future amortization expense related to intangible assets is $16,600
for the remainder of the fiscal year ending June 30, 2019, $66,400 for fiscal 2020, $49,100 for fiscal 2021, $26,100 for fiscal
2022, $9,800 for fiscal 2023, and $21,800 thereafter. </t>
  </si>
  <si>
    <t>7. Earnings (Loss) Per Common Share</t>
  </si>
  <si>
    <t>Earnings Per Share [Abstract]</t>
  </si>
  <si>
    <t>Income (Loss) Per Common Share</t>
  </si>
  <si>
    <t xml:space="preserve">Earnings (loss) per common share data was computed
as follows:
For the Three Month Period Ended March 31, 2019
For the Three Month Period Ended March 31, 2018
For the Nine Month Period Ended March 31, 2019
For the Nine Month Period Ended March 31, 2018
Net income (loss) $ 93,600 $ (37,700 ) $ 354,100 $ (351,500 )
Weighted average common shares outstanding 1,494,112 1,494,112 1,494,112 1,494,112
Effect of dilutive securities 23,007 - 15,248 -
Weighted average dilutive common shares outstanding 1,517,119 1,494,112 1,509,360 1,494,112
Basic earnings (loss) per common share $ .06 $ (.03 ) $ .24 $ (.24 )
Diluted earnings (loss) per common share $ .06 $ (.03 ) $ .23 $ (.24 ) Approximately 1,750 and 82,000 shares of the
Company's common stock issuable upon the exercise of outstanding options were excluded from the calculation of diluted earnings
per common share for the three and nine month periods ended March 31, 2019 and 2018, respectively, because the effect would be
anti-dilutive. </t>
  </si>
  <si>
    <t>1. Summary of Significant Accounting Policies (Policies)</t>
  </si>
  <si>
    <t>Principles of Consolidation</t>
  </si>
  <si>
    <t xml:space="preserve">The accompanying consolidated financial statements include the accounts
of Scientific Industries, Inc., Altamira Instruments, Inc. (“Altamira”), a Delaware corporation and wholly-owned subsidiary,
Scientific Bioprocessing, Inc. (“SBI”), a Delaware corporation and wholly-owned subsidiary, and Scientific Packaging
Industries, Inc., an inactive wholly-owned subsidiary (all collectively referred to as the “Company”). All material
intercompany balances and transactions have been eliminated. </t>
  </si>
  <si>
    <t>Recent Accounting Pronouncements</t>
  </si>
  <si>
    <t xml:space="preserve">In February 2016, the FASB issued ASU No. 2016-02, “ Leases In July 2017, the FASB issued ASU 2017-11, “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
  </si>
  <si>
    <t>Adopted Accounting Pronouncements</t>
  </si>
  <si>
    <t xml:space="preserve">In April 2016, the FASB issued ASU No. 2016-10, “Revenue
from Contracts with Customers: Identifying Performance Obligations and Licensing (Topic 606)”. In August 2016, the FASB issued ASU 2016-15, “ Classification
of Certain Cash Receipts and Cash Payments” In November 2016, the FASB issued ASU 2016-18, “Statement
of Cash Flows (Topic 230)” </t>
  </si>
  <si>
    <t>Reclassification</t>
  </si>
  <si>
    <t xml:space="preserve">Trade accounts receivable, current of $422,300
and $278,200, and trade accounts receivable, long term of $245,400 for the year ended June 30, 2018 were reclassified to contract
assets, current; and contract assets, less current portion, respectively, on the balance sheet as of March 31, 2019 and June 30, 2018. Customer advances
of $63,800 were reclassified to contract liabilities as of March 31, 2019 and June 30, 2018. </t>
  </si>
  <si>
    <t>3. Segment Information and Concentrations (Tables)</t>
  </si>
  <si>
    <t>Segment Information</t>
  </si>
  <si>
    <t xml:space="preserve">Benchtop Laboratory Equipment Catalyst Research Instruments
Bioprocessing Systems
Corporate And Other Consolidated
Three Months Ended March 31, 2019:
Revenues $ 1,732,400 $ 508,600 $ 812,500 $ - $ 3,053,500
Foreign Sales 682,300 346,400 - - 1,028,700
Income (Loss) From Operations 57,900 (35,200 ) 163,000 - 185,700
Assets 4,656,600 1,583,100 1,503,100 788,500 8,531,300
Long-Lived Asset Expenditures 132,900 1,000 2,900 - 136,800
Depreciation and Amortization 56,500 200 9,600 - 66,300
Benchtop Laboratory Equipment Catalyst Research Instruments
Bioprocessing Systems
Corporate And Other Consolidated
Three Months Ended March 31, 2018:
Revenues $ 1,550,700 $ 110,700 $ 437,900 $ - $ 2,099,300
Foreign Sales 620,200 105,400 - - 725,600
Income (Loss) From Operations 78,200 (74,400 ) (87,700 ) - (83,900 )
Assets 3,930,600 1,680,800 893,300 853,600 7,358,300
Long-Lived Asset Expenditures 4,500 - - - 4,500
Depreciation and Amortization 67,400 (800 ) 9,400 - 76,000
Benchtop Laboratory Equipment Catalyst Research Instruments
Bioprocessing Systems
Corporate And Other Consolidated
Nine Months Ended March 31, 2019:
Revenues $ 5,227,500 $ 953,200 $ 1,074,600 $ - $ 7,255,300
Foreign Sales 2,061,600 711,600 - - 2,773,200
Income (Loss) From Operations 382,100 (146,400 ) 281,900 - 517,600
Assets 4,656,600 1,583,100 1,503,100 788,500 8,531,300
Long-Lived Asset Expenditures 145,900 2,200 2,900 - 151,000
Depreciation and Amortization 189,200 600 28,400 - 218,200
Benchtop Laboratory Equipment Catalyst Research Instruments
Bioprocessing Systems
Corporate And Other Consolidated
Nine Months Ended March 31, 2018:
Revenues $ 4,436,300 $ 293,000 $ 543,300 $ - $ 5,272,600
Foreign Sales 1,937,800 114,400 - - 2,052,200
Income (Loss) From Operations 106,300 (361,900 ) (124,900 ) - (380,500 )
Assets 3,930,600 1,680,800 893,300 853,600 7,358,300
Long-Lived Asset Expenditures 69,700 1,900 2,500 - 74,100
Depreciation and Amortization 199,300 2,700 28,100 - 230,100 </t>
  </si>
  <si>
    <t>4. Fair Value of Financial Instruments (Tables)</t>
  </si>
  <si>
    <t>Fair Value Inputs</t>
  </si>
  <si>
    <t xml:space="preserve">Fair Value Measurements Using Inputs Considered as
Fair Value at March 31, 2019 Level 1 Level 2 Level 3
Assets:
Cash and cash equivalents $ 1,354,200 $ 1,354,200 $ - $ -
Available-for- sale securities 325,100 325,100 - -
Total $ 1,679,300 $ 1,679,300 $ - $ -
Liabilities:
Contingent consideration $ 975,000 $ - $ - $ 975,000
Fair Value Measurements Using Inputs Considered as
Fair Value at June 30, 2018 Level 1 Level 2 Level 3
Assets:
Cash and cash equivalents $ 1,053,100 $ 1,053,100 $ - $ -
Available-for-sale securities 314,700 314,700 - -
Total $ 1,367,800 $ 1,367,800 $ - $ -
Liabilities:
Contingent consideration $ 408,000 $ - $ - $ 408,000 </t>
  </si>
  <si>
    <t>Changes to Level 3 Financial Liabilities</t>
  </si>
  <si>
    <t xml:space="preserve">2019 2018
Beginning balance $ 408,000 $ 297,000
Increase in contingent consideration liability 567,000 445,700
Payments - (142,700 )
Ending balance $ 975,000 $ 600,000 </t>
  </si>
  <si>
    <t>Investments in Marketable Securitites</t>
  </si>
  <si>
    <t xml:space="preserve">Cost Fair Value Unrealized Holding Gain (Loss)
At March 31, 2019:
Available-for-sale:
Equity securities $ 48,700 $ 74,700 $ 26,000
Mutual funds 288,700 250,400 (38,300 )
$ 337,400 $ 325,100 $ (12,300 )
Cost Fair Value Unrealized Holding Gain (Loss)
At June 30, 2018:
Available-for-sale:
Equity securities $ 45,700 $ 67,800 $ 22,100
Mutual funds 267,800 246,900 (20,900 )
$ 313,500 $ 314,700 $ 1,200 </t>
  </si>
  <si>
    <t>5. Inventories (Tables)</t>
  </si>
  <si>
    <t xml:space="preserve">March 31, 2019 June 30, 2018
Raw materials $ 1,615,800 $ 1,488,000
Work-in-process 412,400 352,700
Finished goods 643,100 427,200
$ 2,671,300 $ 2,267,900 </t>
  </si>
  <si>
    <t>6. Goodwill and Other Intangible Assets (Tables)</t>
  </si>
  <si>
    <t>Intangible Assets</t>
  </si>
  <si>
    <t xml:space="preserve">Useful Lives Cost Accumulated Amortization Net
At March 31, 2019:
Technology, trademarks 5/10 yrs. $ 662,800 $ 661,600 $ 1,200
Trade names 6 yrs. 140,000 118,600 21,400
Websites 5 yrs. 210,000 210,000 -
Customer relationships 9/10 yrs. 357,000 304,800 52,200
Sublicense agreements 10 yrs. 294,000 216,800 77,200
Non-compete agreements 5 yrs. 384,000 384,000 -
IPR&amp;D 3 yrs. 110,000 110,000 -
Other intangible assets 5 yrs. 219,400 181,600 37,800
$ 2,377,200 $ 2,187,400 $ 189,800
Useful Lives Cost Accumulated Amortization Net
At June 30, 2018:
Technology, trademarks 5/10 yrs. $ 662,800 $ 613,400 $ 49,400
Trade names 6 yrs. 140,000 101,100 38,900
Websites 5 yrs. 210,000 182,000 28,000
Customer relationships 9/10 yrs. 357,000 294,800 62,200
Sublicense agreements 10 yrs. 294,000 194,800 99,200
Non-compete agreements 5 yrs. 384,000 348,000 36,000
IPR&amp;D 3 yrs. 110,000 110,000 -
Other intangible assets 5 yrs. 198,100 173,100 25,000
$ 2,355,900 $ 2,017,200 $ 338,700 </t>
  </si>
  <si>
    <t>7. Earnings (Loss) Per Common Share (Tables)</t>
  </si>
  <si>
    <t>Earnings (Loss) Per Common Share</t>
  </si>
  <si>
    <t>For the Three Month Period Ended March 31, 2019
For the Three Month Period Ended March 31, 2018
For the Nine Month Period Ended March 31, 2019
For the Nine Month Period Ended March 31, 2018
Net income (loss) $ 93,600 $ (37,700 ) $ 354,100 $ (351,500 )
Weighted average common shares outstanding 1,494,112 1,494,112 1,494,112 1,494,112
Effect of dilutive securities 23,007 - 15,248 -
Weighted average dilutive common shares outstanding 1,517,119 1,494,112 1,509,360 1,494,112
Basic earnings (loss) per common share $ .06 $ (.03 ) $ .24 $ (.24 )
Diluted earnings (loss) per common share $ .06 $ (.03 ) $ .23 $ (.24 )</t>
  </si>
  <si>
    <t>3. Segment Information and Concentrations (Details) - USD ($)</t>
  </si>
  <si>
    <t>Income (Loss) from Operations</t>
  </si>
  <si>
    <t>Assets</t>
  </si>
  <si>
    <t>Depreciation and Amortization</t>
  </si>
  <si>
    <t>Benchtop Laboratory Equipment [Member]</t>
  </si>
  <si>
    <t>Foreign Sales</t>
  </si>
  <si>
    <t>Long-lived Asset Expenditures</t>
  </si>
  <si>
    <t>Catalyst Research Instruments [Member]</t>
  </si>
  <si>
    <t>Bioprocessing Systems [Member]</t>
  </si>
  <si>
    <t>Corporate and Other [Member]</t>
  </si>
  <si>
    <t>Consolidated [Member]</t>
  </si>
  <si>
    <t>3. Segment Information and Concentrations (Details Narrative)</t>
  </si>
  <si>
    <t>Net sales</t>
  </si>
  <si>
    <t>41.00%</t>
  </si>
  <si>
    <t>53.00%</t>
  </si>
  <si>
    <t>47.00%</t>
  </si>
  <si>
    <t>51.00%</t>
  </si>
  <si>
    <t>Total revenues</t>
  </si>
  <si>
    <t>23.00%</t>
  </si>
  <si>
    <t>39.00%</t>
  </si>
  <si>
    <t>34.00%</t>
  </si>
  <si>
    <t>43.00%</t>
  </si>
  <si>
    <t>Benchtop Laboratory Equipment [Member] | Three Customers [Member]</t>
  </si>
  <si>
    <t>22.00%</t>
  </si>
  <si>
    <t>26.00%</t>
  </si>
  <si>
    <t>15.00%</t>
  </si>
  <si>
    <t>12.00%</t>
  </si>
  <si>
    <t>19.00%</t>
  </si>
  <si>
    <t>16.00%</t>
  </si>
  <si>
    <t>Benchtop Laboratory Equipment [Member] | Torbal Brand Products</t>
  </si>
  <si>
    <t>30.00%</t>
  </si>
  <si>
    <t>21.00%</t>
  </si>
  <si>
    <t>27.00%</t>
  </si>
  <si>
    <t>17.00%</t>
  </si>
  <si>
    <t>Catalyst Research Instruments [Member] | Three Customers [Member]</t>
  </si>
  <si>
    <t>79.00%</t>
  </si>
  <si>
    <t>4.00%</t>
  </si>
  <si>
    <t>Catalyst Research Instruments [Member] | Five Customers [Member]</t>
  </si>
  <si>
    <t>86.00%</t>
  </si>
  <si>
    <t>14.00%</t>
  </si>
  <si>
    <t>Catalyst Research Instruments [Member] | Two Customers [Member]</t>
  </si>
  <si>
    <t>89.00%</t>
  </si>
  <si>
    <t>5.00%</t>
  </si>
  <si>
    <t>Catalyst Research Instruments [Member] | Eight Customers [Member]</t>
  </si>
  <si>
    <t>88.00%</t>
  </si>
  <si>
    <t>4. Fair Value of Financial Instruments (Details) - USD ($)</t>
  </si>
  <si>
    <t>Jun. 30, 2017</t>
  </si>
  <si>
    <t>Assets:</t>
  </si>
  <si>
    <t>Available for sale securities</t>
  </si>
  <si>
    <t>Liabilities:</t>
  </si>
  <si>
    <t>Contingent consideration</t>
  </si>
  <si>
    <t>Level 1</t>
  </si>
  <si>
    <t>Level 2</t>
  </si>
  <si>
    <t>Level 3</t>
  </si>
  <si>
    <t>4. Fair Value of Financial Instruments (Details 1) - USD ($)</t>
  </si>
  <si>
    <t>Beginning balance</t>
  </si>
  <si>
    <t>Increase in contingent consideration liability</t>
  </si>
  <si>
    <t>Payments</t>
  </si>
  <si>
    <t>Ending balance</t>
  </si>
  <si>
    <t>4. Fair Value of Financial Instruments (Details 2) - USD ($)</t>
  </si>
  <si>
    <t>Cost</t>
  </si>
  <si>
    <t>Fair Value</t>
  </si>
  <si>
    <t>Unrealized Holding Gain (Loss)</t>
  </si>
  <si>
    <t>Equity Securities</t>
  </si>
  <si>
    <t>Mutual Funds</t>
  </si>
  <si>
    <t>5. Inventories (Details) - USD ($)</t>
  </si>
  <si>
    <t>Raw Materials</t>
  </si>
  <si>
    <t>Work-in-process</t>
  </si>
  <si>
    <t>Finished Goods</t>
  </si>
  <si>
    <t>Inventory</t>
  </si>
  <si>
    <t>6. Goodwill and Other Intangible Assets (Details) - USD ($)</t>
  </si>
  <si>
    <t>12 Months Ended</t>
  </si>
  <si>
    <t>Accumulated Amortization</t>
  </si>
  <si>
    <t>Net</t>
  </si>
  <si>
    <t>Technology, trademarks [Member]</t>
  </si>
  <si>
    <t>Useful Lives Minimum</t>
  </si>
  <si>
    <t>5 years</t>
  </si>
  <si>
    <t>Useful Lives Maximum</t>
  </si>
  <si>
    <t>10 years</t>
  </si>
  <si>
    <t>Trade names [Member]</t>
  </si>
  <si>
    <t>Useful Lives</t>
  </si>
  <si>
    <t>6 years</t>
  </si>
  <si>
    <t>Websites [Member]</t>
  </si>
  <si>
    <t>Customer relationships [Member]</t>
  </si>
  <si>
    <t>9 years</t>
  </si>
  <si>
    <t>Sublicense agreements [Member]</t>
  </si>
  <si>
    <t>Non-compete agreements [Member]</t>
  </si>
  <si>
    <t>Intellectual property, research &amp; development (IPR&amp;D) [Member]</t>
  </si>
  <si>
    <t>3 years</t>
  </si>
  <si>
    <t>Other intangible assets [Member]</t>
  </si>
  <si>
    <t>6. Goodwill and Other Intangible Assets (Details Narrative) - USD ($)</t>
  </si>
  <si>
    <t>Total amortization expense</t>
  </si>
  <si>
    <t>Estimated future amortization expense 2019</t>
  </si>
  <si>
    <t>Estimated future amortization expense 2020</t>
  </si>
  <si>
    <t>Estimated future amortization expense 2021</t>
  </si>
  <si>
    <t>Estimated future amortization expense 2022</t>
  </si>
  <si>
    <t>Estimated future amortization expense 2023</t>
  </si>
  <si>
    <t>Estimated future amortization expense thereafter</t>
  </si>
  <si>
    <t>7. Earnings (Loss) Per Common Share (Details) - USD ($)</t>
  </si>
  <si>
    <t>Weighted average common shares outstanding</t>
  </si>
  <si>
    <t>Effect of dilutive securities</t>
  </si>
  <si>
    <t>Weighted average dilutive common shares outstanding</t>
  </si>
  <si>
    <t>7. Earnings (Loss) Per Common Share (Details Narrative) - shares</t>
  </si>
  <si>
    <t>Common stock issuable upon the exercise of outstanding stock op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C14" s="5" t="n">
        <v>1494112</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3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v>
      </c>
    </row>
    <row r="3" spans="1:2">
      <c r="A3" s="3" t="s">
        <v>171</v>
      </c>
    </row>
    <row r="4" spans="1:2">
      <c r="A4" s="4" t="s">
        <v>198</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179</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183</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87</v>
      </c>
    </row>
    <row r="4" spans="1:2">
      <c r="A4" s="4" t="s">
        <v>3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90</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54200</v>
      </c>
      <c r="C3" s="6" t="n">
        <v>1053100</v>
      </c>
    </row>
    <row r="4" spans="1:3">
      <c r="A4" s="4" t="s">
        <v>33</v>
      </c>
      <c r="B4" s="5" t="n">
        <v>325100</v>
      </c>
      <c r="C4" s="5" t="n">
        <v>314700</v>
      </c>
    </row>
    <row r="5" spans="1:3">
      <c r="A5" s="4" t="s">
        <v>34</v>
      </c>
      <c r="B5" s="5" t="n">
        <v>2000400</v>
      </c>
      <c r="C5" s="5" t="n">
        <v>1444100</v>
      </c>
    </row>
    <row r="6" spans="1:3">
      <c r="A6" s="4" t="s">
        <v>35</v>
      </c>
      <c r="B6" s="5" t="n">
        <v>422300</v>
      </c>
      <c r="C6" s="5" t="n">
        <v>278200</v>
      </c>
    </row>
    <row r="7" spans="1:3">
      <c r="A7" s="4" t="s">
        <v>36</v>
      </c>
      <c r="B7" s="5" t="n">
        <v>2671300</v>
      </c>
      <c r="C7" s="5" t="n">
        <v>2267900</v>
      </c>
    </row>
    <row r="8" spans="1:3">
      <c r="A8" s="4" t="s">
        <v>37</v>
      </c>
      <c r="B8" s="5" t="n">
        <v>65800</v>
      </c>
      <c r="C8" s="5" t="n">
        <v>33500</v>
      </c>
    </row>
    <row r="9" spans="1:3">
      <c r="A9" s="4" t="s">
        <v>38</v>
      </c>
      <c r="B9" s="5" t="n">
        <v>6839100</v>
      </c>
      <c r="C9" s="5" t="n">
        <v>5391500</v>
      </c>
    </row>
    <row r="10" spans="1:3">
      <c r="A10" s="4" t="s">
        <v>39</v>
      </c>
      <c r="B10" s="5" t="n">
        <v>281200</v>
      </c>
      <c r="C10" s="5" t="n">
        <v>199500</v>
      </c>
    </row>
    <row r="11" spans="1:3">
      <c r="A11" s="4" t="s">
        <v>40</v>
      </c>
      <c r="B11" s="5" t="n">
        <v>189800</v>
      </c>
      <c r="C11" s="5" t="n">
        <v>338700</v>
      </c>
    </row>
    <row r="12" spans="1:3">
      <c r="A12" s="4" t="s">
        <v>41</v>
      </c>
      <c r="B12" s="5" t="n">
        <v>705300</v>
      </c>
      <c r="C12" s="5" t="n">
        <v>705300</v>
      </c>
    </row>
    <row r="13" spans="1:3">
      <c r="A13" s="4" t="s">
        <v>42</v>
      </c>
      <c r="B13" s="5" t="n">
        <v>0</v>
      </c>
      <c r="C13" s="5" t="n">
        <v>245400</v>
      </c>
    </row>
    <row r="14" spans="1:3">
      <c r="A14" s="4" t="s">
        <v>43</v>
      </c>
      <c r="B14" s="5" t="n">
        <v>52500</v>
      </c>
      <c r="C14" s="5" t="n">
        <v>52500</v>
      </c>
    </row>
    <row r="15" spans="1:3">
      <c r="A15" s="4" t="s">
        <v>44</v>
      </c>
      <c r="B15" s="5" t="n">
        <v>463400</v>
      </c>
      <c r="C15" s="5" t="n">
        <v>392600</v>
      </c>
    </row>
    <row r="16" spans="1:3">
      <c r="A16" s="4" t="s">
        <v>45</v>
      </c>
      <c r="B16" s="5" t="n">
        <v>8531300</v>
      </c>
      <c r="C16" s="5" t="n">
        <v>7325500</v>
      </c>
    </row>
    <row r="17" spans="1:3">
      <c r="A17" s="3" t="s">
        <v>46</v>
      </c>
    </row>
    <row r="18" spans="1:3">
      <c r="A18" s="4" t="s">
        <v>47</v>
      </c>
      <c r="B18" s="5" t="n">
        <v>451400</v>
      </c>
      <c r="C18" s="5" t="n">
        <v>428000</v>
      </c>
    </row>
    <row r="19" spans="1:3">
      <c r="A19" s="4" t="s">
        <v>48</v>
      </c>
      <c r="B19" s="5" t="n">
        <v>806500</v>
      </c>
      <c r="C19" s="5" t="n">
        <v>657700</v>
      </c>
    </row>
    <row r="20" spans="1:3">
      <c r="A20" s="4" t="s">
        <v>49</v>
      </c>
      <c r="B20" s="5" t="n">
        <v>50000</v>
      </c>
      <c r="C20" s="5" t="n">
        <v>0</v>
      </c>
    </row>
    <row r="21" spans="1:3">
      <c r="A21" s="4" t="s">
        <v>50</v>
      </c>
      <c r="B21" s="5" t="n">
        <v>227800</v>
      </c>
      <c r="C21" s="5" t="n">
        <v>63800</v>
      </c>
    </row>
    <row r="22" spans="1:3">
      <c r="A22" s="4" t="s">
        <v>51</v>
      </c>
      <c r="B22" s="5" t="n">
        <v>311000</v>
      </c>
      <c r="C22" s="5" t="n">
        <v>118000</v>
      </c>
    </row>
    <row r="23" spans="1:3">
      <c r="A23" s="4" t="s">
        <v>52</v>
      </c>
      <c r="B23" s="5" t="n">
        <v>700</v>
      </c>
      <c r="C23" s="5" t="n">
        <v>5800</v>
      </c>
    </row>
    <row r="24" spans="1:3">
      <c r="A24" s="4" t="s">
        <v>53</v>
      </c>
      <c r="B24" s="5" t="n">
        <v>1847400</v>
      </c>
      <c r="C24" s="5" t="n">
        <v>1273300</v>
      </c>
    </row>
    <row r="25" spans="1:3">
      <c r="A25" s="4" t="s">
        <v>54</v>
      </c>
      <c r="B25" s="5" t="n">
        <v>0</v>
      </c>
      <c r="C25" s="5" t="n">
        <v>60000</v>
      </c>
    </row>
    <row r="26" spans="1:3">
      <c r="A26" s="4" t="s">
        <v>55</v>
      </c>
      <c r="B26" s="5" t="n">
        <v>664000</v>
      </c>
      <c r="C26" s="5" t="n">
        <v>290000</v>
      </c>
    </row>
    <row r="27" spans="1:3">
      <c r="A27" s="4" t="s">
        <v>56</v>
      </c>
      <c r="B27" s="5" t="n">
        <v>2511400</v>
      </c>
      <c r="C27" s="5" t="n">
        <v>1623300</v>
      </c>
    </row>
    <row r="28" spans="1:3">
      <c r="A28" s="3" t="s">
        <v>57</v>
      </c>
    </row>
    <row r="29" spans="1:3">
      <c r="A29" s="4" t="s">
        <v>58</v>
      </c>
      <c r="B29" s="5" t="n">
        <v>75700</v>
      </c>
      <c r="C29" s="5" t="n">
        <v>75700</v>
      </c>
    </row>
    <row r="30" spans="1:3">
      <c r="A30" s="4" t="s">
        <v>59</v>
      </c>
      <c r="B30" s="5" t="n">
        <v>2575800</v>
      </c>
      <c r="C30" s="5" t="n">
        <v>2545900</v>
      </c>
    </row>
    <row r="31" spans="1:3">
      <c r="A31" s="4" t="s">
        <v>60</v>
      </c>
      <c r="B31" s="5" t="n">
        <v>-12300</v>
      </c>
      <c r="C31" s="5" t="n">
        <v>1200</v>
      </c>
    </row>
    <row r="32" spans="1:3">
      <c r="A32" s="4" t="s">
        <v>61</v>
      </c>
      <c r="B32" s="5" t="n">
        <v>3433100</v>
      </c>
      <c r="C32" s="5" t="n">
        <v>3131800</v>
      </c>
    </row>
    <row r="33" spans="1:3">
      <c r="A33" s="4" t="s">
        <v>62</v>
      </c>
      <c r="B33" s="5" t="n">
        <v>6072300</v>
      </c>
      <c r="C33" s="5" t="n">
        <v>5754600</v>
      </c>
    </row>
    <row r="34" spans="1:3">
      <c r="A34" s="4" t="s">
        <v>63</v>
      </c>
      <c r="B34" s="5" t="n">
        <v>52400</v>
      </c>
      <c r="C34" s="5" t="n">
        <v>52400</v>
      </c>
    </row>
    <row r="35" spans="1:3">
      <c r="A35" s="4" t="s">
        <v>64</v>
      </c>
      <c r="B35" s="5" t="n">
        <v>6019900</v>
      </c>
      <c r="C35" s="5" t="n">
        <v>5702200</v>
      </c>
    </row>
    <row r="36" spans="1:3">
      <c r="A36" s="4" t="s">
        <v>65</v>
      </c>
      <c r="B36" s="6" t="n">
        <v>8531300</v>
      </c>
      <c r="C36" s="6" t="n">
        <v>7325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194</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224</v>
      </c>
      <c r="B1" s="2" t="s">
        <v>73</v>
      </c>
      <c r="D1" s="2" t="s">
        <v>1</v>
      </c>
    </row>
    <row r="2" spans="1:6">
      <c r="B2" s="2" t="s">
        <v>2</v>
      </c>
      <c r="C2" s="2" t="s">
        <v>74</v>
      </c>
      <c r="D2" s="2" t="s">
        <v>2</v>
      </c>
      <c r="E2" s="2" t="s">
        <v>74</v>
      </c>
      <c r="F2" s="2" t="s">
        <v>30</v>
      </c>
    </row>
    <row r="3" spans="1:6">
      <c r="A3" s="4" t="s">
        <v>76</v>
      </c>
      <c r="B3" s="6" t="n">
        <v>3053500</v>
      </c>
      <c r="C3" s="6" t="n">
        <v>2099300</v>
      </c>
      <c r="D3" s="6" t="n">
        <v>7255300</v>
      </c>
      <c r="E3" s="6" t="n">
        <v>5272600</v>
      </c>
    </row>
    <row r="4" spans="1:6">
      <c r="A4" s="4" t="s">
        <v>225</v>
      </c>
      <c r="B4" s="5" t="n">
        <v>185700</v>
      </c>
      <c r="C4" s="5" t="n">
        <v>-83900</v>
      </c>
      <c r="D4" s="5" t="n">
        <v>517600</v>
      </c>
      <c r="E4" s="5" t="n">
        <v>-380500</v>
      </c>
    </row>
    <row r="5" spans="1:6">
      <c r="A5" s="4" t="s">
        <v>226</v>
      </c>
      <c r="B5" s="5" t="n">
        <v>8531300</v>
      </c>
      <c r="D5" s="5" t="n">
        <v>8531300</v>
      </c>
      <c r="F5" s="6" t="n">
        <v>7325500</v>
      </c>
    </row>
    <row r="6" spans="1:6">
      <c r="A6" s="4" t="s">
        <v>227</v>
      </c>
      <c r="D6" s="5" t="n">
        <v>218200</v>
      </c>
      <c r="E6" s="5" t="n">
        <v>230100</v>
      </c>
    </row>
    <row r="7" spans="1:6">
      <c r="A7" s="4" t="s">
        <v>228</v>
      </c>
    </row>
    <row r="8" spans="1:6">
      <c r="A8" s="4" t="s">
        <v>76</v>
      </c>
      <c r="B8" s="5" t="n">
        <v>1732400</v>
      </c>
      <c r="C8" s="5" t="n">
        <v>1550700</v>
      </c>
      <c r="D8" s="5" t="n">
        <v>5227500</v>
      </c>
      <c r="E8" s="5" t="n">
        <v>4436300</v>
      </c>
    </row>
    <row r="9" spans="1:6">
      <c r="A9" s="4" t="s">
        <v>229</v>
      </c>
      <c r="B9" s="5" t="n">
        <v>682300</v>
      </c>
      <c r="C9" s="5" t="n">
        <v>620200</v>
      </c>
      <c r="D9" s="5" t="n">
        <v>2061600</v>
      </c>
      <c r="E9" s="5" t="n">
        <v>1937800</v>
      </c>
    </row>
    <row r="10" spans="1:6">
      <c r="A10" s="4" t="s">
        <v>225</v>
      </c>
      <c r="B10" s="5" t="n">
        <v>57900</v>
      </c>
      <c r="C10" s="5" t="n">
        <v>78200</v>
      </c>
      <c r="D10" s="5" t="n">
        <v>382100</v>
      </c>
      <c r="E10" s="5" t="n">
        <v>106300</v>
      </c>
    </row>
    <row r="11" spans="1:6">
      <c r="A11" s="4" t="s">
        <v>226</v>
      </c>
      <c r="B11" s="5" t="n">
        <v>4656600</v>
      </c>
      <c r="C11" s="5" t="n">
        <v>3930600</v>
      </c>
      <c r="D11" s="5" t="n">
        <v>4656600</v>
      </c>
      <c r="E11" s="5" t="n">
        <v>3930600</v>
      </c>
    </row>
    <row r="12" spans="1:6">
      <c r="A12" s="4" t="s">
        <v>230</v>
      </c>
      <c r="B12" s="5" t="n">
        <v>132900</v>
      </c>
      <c r="C12" s="5" t="n">
        <v>4500</v>
      </c>
      <c r="D12" s="5" t="n">
        <v>145900</v>
      </c>
      <c r="E12" s="5" t="n">
        <v>69700</v>
      </c>
    </row>
    <row r="13" spans="1:6">
      <c r="A13" s="4" t="s">
        <v>227</v>
      </c>
      <c r="B13" s="5" t="n">
        <v>56500</v>
      </c>
      <c r="C13" s="5" t="n">
        <v>67400</v>
      </c>
      <c r="D13" s="5" t="n">
        <v>189200</v>
      </c>
      <c r="E13" s="5" t="n">
        <v>199300</v>
      </c>
    </row>
    <row r="14" spans="1:6">
      <c r="A14" s="4" t="s">
        <v>231</v>
      </c>
    </row>
    <row r="15" spans="1:6">
      <c r="A15" s="4" t="s">
        <v>76</v>
      </c>
      <c r="B15" s="5" t="n">
        <v>508600</v>
      </c>
      <c r="C15" s="5" t="n">
        <v>110700</v>
      </c>
      <c r="D15" s="5" t="n">
        <v>953200</v>
      </c>
      <c r="E15" s="5" t="n">
        <v>293000</v>
      </c>
    </row>
    <row r="16" spans="1:6">
      <c r="A16" s="4" t="s">
        <v>229</v>
      </c>
      <c r="B16" s="5" t="n">
        <v>346400</v>
      </c>
      <c r="C16" s="5" t="n">
        <v>105400</v>
      </c>
      <c r="D16" s="5" t="n">
        <v>711600</v>
      </c>
      <c r="E16" s="5" t="n">
        <v>114400</v>
      </c>
    </row>
    <row r="17" spans="1:6">
      <c r="A17" s="4" t="s">
        <v>225</v>
      </c>
      <c r="B17" s="5" t="n">
        <v>-35200</v>
      </c>
      <c r="C17" s="5" t="n">
        <v>-74400</v>
      </c>
      <c r="D17" s="5" t="n">
        <v>-146400</v>
      </c>
      <c r="E17" s="5" t="n">
        <v>-361900</v>
      </c>
    </row>
    <row r="18" spans="1:6">
      <c r="A18" s="4" t="s">
        <v>226</v>
      </c>
      <c r="B18" s="5" t="n">
        <v>1583100</v>
      </c>
      <c r="C18" s="5" t="n">
        <v>1680800</v>
      </c>
      <c r="D18" s="5" t="n">
        <v>1583100</v>
      </c>
      <c r="E18" s="5" t="n">
        <v>1680800</v>
      </c>
    </row>
    <row r="19" spans="1:6">
      <c r="A19" s="4" t="s">
        <v>230</v>
      </c>
      <c r="B19" s="5" t="n">
        <v>1000</v>
      </c>
      <c r="C19" s="5" t="n">
        <v>0</v>
      </c>
      <c r="D19" s="5" t="n">
        <v>2200</v>
      </c>
      <c r="E19" s="5" t="n">
        <v>1900</v>
      </c>
    </row>
    <row r="20" spans="1:6">
      <c r="A20" s="4" t="s">
        <v>227</v>
      </c>
      <c r="B20" s="5" t="n">
        <v>200</v>
      </c>
      <c r="C20" s="5" t="n">
        <v>-800</v>
      </c>
      <c r="D20" s="5" t="n">
        <v>600</v>
      </c>
      <c r="E20" s="5" t="n">
        <v>2700</v>
      </c>
    </row>
    <row r="21" spans="1:6">
      <c r="A21" s="4" t="s">
        <v>232</v>
      </c>
    </row>
    <row r="22" spans="1:6">
      <c r="A22" s="4" t="s">
        <v>76</v>
      </c>
      <c r="B22" s="5" t="n">
        <v>812500</v>
      </c>
      <c r="C22" s="5" t="n">
        <v>437900</v>
      </c>
      <c r="D22" s="5" t="n">
        <v>1074600</v>
      </c>
      <c r="E22" s="5" t="n">
        <v>543300</v>
      </c>
    </row>
    <row r="23" spans="1:6">
      <c r="A23" s="4" t="s">
        <v>229</v>
      </c>
      <c r="B23" s="5" t="n">
        <v>0</v>
      </c>
      <c r="C23" s="5" t="n">
        <v>0</v>
      </c>
      <c r="D23" s="5" t="n">
        <v>0</v>
      </c>
      <c r="E23" s="5" t="n">
        <v>0</v>
      </c>
    </row>
    <row r="24" spans="1:6">
      <c r="A24" s="4" t="s">
        <v>225</v>
      </c>
      <c r="B24" s="5" t="n">
        <v>163000</v>
      </c>
      <c r="C24" s="5" t="n">
        <v>-87700</v>
      </c>
      <c r="D24" s="5" t="n">
        <v>281900</v>
      </c>
      <c r="E24" s="5" t="n">
        <v>-124900</v>
      </c>
    </row>
    <row r="25" spans="1:6">
      <c r="A25" s="4" t="s">
        <v>226</v>
      </c>
      <c r="B25" s="5" t="n">
        <v>1503100</v>
      </c>
      <c r="C25" s="5" t="n">
        <v>893300</v>
      </c>
      <c r="D25" s="5" t="n">
        <v>1503100</v>
      </c>
      <c r="E25" s="5" t="n">
        <v>893300</v>
      </c>
    </row>
    <row r="26" spans="1:6">
      <c r="A26" s="4" t="s">
        <v>230</v>
      </c>
      <c r="B26" s="5" t="n">
        <v>2900</v>
      </c>
      <c r="C26" s="5" t="n">
        <v>0</v>
      </c>
      <c r="D26" s="5" t="n">
        <v>2900</v>
      </c>
      <c r="E26" s="5" t="n">
        <v>2500</v>
      </c>
    </row>
    <row r="27" spans="1:6">
      <c r="A27" s="4" t="s">
        <v>227</v>
      </c>
      <c r="B27" s="5" t="n">
        <v>9600</v>
      </c>
      <c r="C27" s="5" t="n">
        <v>9400</v>
      </c>
      <c r="D27" s="5" t="n">
        <v>28400</v>
      </c>
      <c r="E27" s="5" t="n">
        <v>28100</v>
      </c>
    </row>
    <row r="28" spans="1:6">
      <c r="A28" s="4" t="s">
        <v>233</v>
      </c>
    </row>
    <row r="29" spans="1:6">
      <c r="A29" s="4" t="s">
        <v>76</v>
      </c>
      <c r="B29" s="5" t="n">
        <v>0</v>
      </c>
      <c r="C29" s="5" t="n">
        <v>0</v>
      </c>
      <c r="D29" s="5" t="n">
        <v>0</v>
      </c>
      <c r="E29" s="5" t="n">
        <v>0</v>
      </c>
    </row>
    <row r="30" spans="1:6">
      <c r="A30" s="4" t="s">
        <v>229</v>
      </c>
      <c r="B30" s="5" t="n">
        <v>0</v>
      </c>
      <c r="C30" s="5" t="n">
        <v>0</v>
      </c>
      <c r="D30" s="5" t="n">
        <v>0</v>
      </c>
      <c r="E30" s="5" t="n">
        <v>0</v>
      </c>
    </row>
    <row r="31" spans="1:6">
      <c r="A31" s="4" t="s">
        <v>225</v>
      </c>
      <c r="B31" s="5" t="n">
        <v>0</v>
      </c>
      <c r="C31" s="5" t="n">
        <v>0</v>
      </c>
      <c r="D31" s="5" t="n">
        <v>0</v>
      </c>
      <c r="E31" s="5" t="n">
        <v>0</v>
      </c>
    </row>
    <row r="32" spans="1:6">
      <c r="A32" s="4" t="s">
        <v>226</v>
      </c>
      <c r="B32" s="5" t="n">
        <v>788500</v>
      </c>
      <c r="C32" s="5" t="n">
        <v>853600</v>
      </c>
      <c r="D32" s="5" t="n">
        <v>788500</v>
      </c>
      <c r="E32" s="5" t="n">
        <v>853600</v>
      </c>
    </row>
    <row r="33" spans="1:6">
      <c r="A33" s="4" t="s">
        <v>230</v>
      </c>
      <c r="B33" s="5" t="n">
        <v>0</v>
      </c>
      <c r="C33" s="5" t="n">
        <v>0</v>
      </c>
      <c r="D33" s="5" t="n">
        <v>0</v>
      </c>
      <c r="E33" s="5" t="n">
        <v>0</v>
      </c>
    </row>
    <row r="34" spans="1:6">
      <c r="A34" s="4" t="s">
        <v>227</v>
      </c>
      <c r="B34" s="5" t="n">
        <v>0</v>
      </c>
      <c r="C34" s="5" t="n">
        <v>0</v>
      </c>
      <c r="D34" s="5" t="n">
        <v>0</v>
      </c>
      <c r="E34" s="5" t="n">
        <v>0</v>
      </c>
    </row>
    <row r="35" spans="1:6">
      <c r="A35" s="4" t="s">
        <v>234</v>
      </c>
    </row>
    <row r="36" spans="1:6">
      <c r="A36" s="4" t="s">
        <v>76</v>
      </c>
      <c r="B36" s="5" t="n">
        <v>3053500</v>
      </c>
      <c r="C36" s="5" t="n">
        <v>2099300</v>
      </c>
      <c r="D36" s="5" t="n">
        <v>7255300</v>
      </c>
      <c r="E36" s="5" t="n">
        <v>5272600</v>
      </c>
    </row>
    <row r="37" spans="1:6">
      <c r="A37" s="4" t="s">
        <v>229</v>
      </c>
      <c r="B37" s="5" t="n">
        <v>1028700</v>
      </c>
      <c r="C37" s="5" t="n">
        <v>725600</v>
      </c>
      <c r="D37" s="5" t="n">
        <v>2773200</v>
      </c>
      <c r="E37" s="5" t="n">
        <v>2052200</v>
      </c>
    </row>
    <row r="38" spans="1:6">
      <c r="A38" s="4" t="s">
        <v>225</v>
      </c>
      <c r="B38" s="5" t="n">
        <v>185700</v>
      </c>
      <c r="C38" s="5" t="n">
        <v>-83900</v>
      </c>
      <c r="D38" s="5" t="n">
        <v>517600</v>
      </c>
      <c r="E38" s="5" t="n">
        <v>-380500</v>
      </c>
    </row>
    <row r="39" spans="1:6">
      <c r="A39" s="4" t="s">
        <v>226</v>
      </c>
      <c r="B39" s="5" t="n">
        <v>8531300</v>
      </c>
      <c r="C39" s="5" t="n">
        <v>7358300</v>
      </c>
      <c r="D39" s="5" t="n">
        <v>8531300</v>
      </c>
      <c r="E39" s="5" t="n">
        <v>7358300</v>
      </c>
    </row>
    <row r="40" spans="1:6">
      <c r="A40" s="4" t="s">
        <v>230</v>
      </c>
      <c r="B40" s="5" t="n">
        <v>136800</v>
      </c>
      <c r="C40" s="5" t="n">
        <v>4500</v>
      </c>
      <c r="D40" s="5" t="n">
        <v>151000</v>
      </c>
      <c r="E40" s="5" t="n">
        <v>74100</v>
      </c>
    </row>
    <row r="41" spans="1:6">
      <c r="A41" s="4" t="s">
        <v>227</v>
      </c>
      <c r="B41" s="6" t="n">
        <v>66300</v>
      </c>
      <c r="C41" s="6" t="n">
        <v>76000</v>
      </c>
      <c r="D41" s="6" t="n">
        <v>218200</v>
      </c>
      <c r="E41" s="6" t="n">
        <v>2301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35</v>
      </c>
      <c r="B1" s="2" t="s">
        <v>73</v>
      </c>
      <c r="D1" s="2" t="s">
        <v>1</v>
      </c>
    </row>
    <row r="2" spans="1:5">
      <c r="B2" s="2" t="s">
        <v>2</v>
      </c>
      <c r="C2" s="2" t="s">
        <v>74</v>
      </c>
      <c r="D2" s="2" t="s">
        <v>2</v>
      </c>
      <c r="E2" s="2" t="s">
        <v>74</v>
      </c>
    </row>
    <row r="3" spans="1:5">
      <c r="A3" s="4" t="s">
        <v>228</v>
      </c>
    </row>
    <row r="4" spans="1:5">
      <c r="A4" s="4" t="s">
        <v>236</v>
      </c>
      <c r="B4" s="4" t="s">
        <v>237</v>
      </c>
      <c r="C4" s="4" t="s">
        <v>238</v>
      </c>
      <c r="D4" s="4" t="s">
        <v>239</v>
      </c>
      <c r="E4" s="4" t="s">
        <v>240</v>
      </c>
    </row>
    <row r="5" spans="1:5">
      <c r="A5" s="4" t="s">
        <v>241</v>
      </c>
      <c r="B5" s="4" t="s">
        <v>242</v>
      </c>
      <c r="C5" s="4" t="s">
        <v>243</v>
      </c>
      <c r="D5" s="4" t="s">
        <v>244</v>
      </c>
      <c r="E5" s="4" t="s">
        <v>245</v>
      </c>
    </row>
    <row r="6" spans="1:5">
      <c r="A6" s="4" t="s">
        <v>246</v>
      </c>
    </row>
    <row r="7" spans="1:5">
      <c r="A7" s="4" t="s">
        <v>236</v>
      </c>
      <c r="B7" s="4" t="s">
        <v>247</v>
      </c>
      <c r="C7" s="4" t="s">
        <v>248</v>
      </c>
      <c r="D7" s="4" t="s">
        <v>247</v>
      </c>
      <c r="E7" s="4" t="s">
        <v>249</v>
      </c>
    </row>
    <row r="8" spans="1:5">
      <c r="A8" s="4" t="s">
        <v>241</v>
      </c>
      <c r="B8" s="4" t="s">
        <v>250</v>
      </c>
      <c r="C8" s="4" t="s">
        <v>251</v>
      </c>
      <c r="D8" s="4" t="s">
        <v>252</v>
      </c>
      <c r="E8" s="4" t="s">
        <v>250</v>
      </c>
    </row>
    <row r="9" spans="1:5">
      <c r="A9" s="4" t="s">
        <v>253</v>
      </c>
    </row>
    <row r="10" spans="1:5">
      <c r="A10" s="4" t="s">
        <v>236</v>
      </c>
      <c r="B10" s="4" t="s">
        <v>254</v>
      </c>
      <c r="C10" s="4" t="s">
        <v>255</v>
      </c>
      <c r="D10" s="4" t="s">
        <v>256</v>
      </c>
      <c r="E10" s="4" t="s">
        <v>247</v>
      </c>
    </row>
    <row r="11" spans="1:5">
      <c r="A11" s="4" t="s">
        <v>241</v>
      </c>
      <c r="B11" s="4" t="s">
        <v>257</v>
      </c>
      <c r="C11" s="4" t="s">
        <v>252</v>
      </c>
      <c r="D11" s="4" t="s">
        <v>251</v>
      </c>
      <c r="E11" s="4" t="s">
        <v>251</v>
      </c>
    </row>
    <row r="12" spans="1:5">
      <c r="A12" s="4" t="s">
        <v>258</v>
      </c>
    </row>
    <row r="13" spans="1:5">
      <c r="A13" s="4" t="s">
        <v>236</v>
      </c>
      <c r="E13" s="4" t="s">
        <v>259</v>
      </c>
    </row>
    <row r="14" spans="1:5">
      <c r="A14" s="4" t="s">
        <v>241</v>
      </c>
      <c r="E14" s="4" t="s">
        <v>260</v>
      </c>
    </row>
    <row r="15" spans="1:5">
      <c r="A15" s="4" t="s">
        <v>261</v>
      </c>
    </row>
    <row r="16" spans="1:5">
      <c r="A16" s="4" t="s">
        <v>236</v>
      </c>
      <c r="B16" s="4" t="s">
        <v>262</v>
      </c>
    </row>
    <row r="17" spans="1:5">
      <c r="A17" s="4" t="s">
        <v>241</v>
      </c>
      <c r="B17" s="4" t="s">
        <v>263</v>
      </c>
    </row>
    <row r="18" spans="1:5">
      <c r="A18" s="4" t="s">
        <v>264</v>
      </c>
    </row>
    <row r="19" spans="1:5">
      <c r="A19" s="4" t="s">
        <v>236</v>
      </c>
      <c r="C19" s="4" t="s">
        <v>265</v>
      </c>
    </row>
    <row r="20" spans="1:5">
      <c r="A20" s="4" t="s">
        <v>241</v>
      </c>
      <c r="C20" s="4" t="s">
        <v>266</v>
      </c>
    </row>
    <row r="21" spans="1:5">
      <c r="A21" s="4" t="s">
        <v>267</v>
      </c>
    </row>
    <row r="22" spans="1:5">
      <c r="A22" s="4" t="s">
        <v>236</v>
      </c>
      <c r="E22" s="4" t="s">
        <v>268</v>
      </c>
    </row>
    <row r="23" spans="1:5">
      <c r="A23" s="4" t="s">
        <v>241</v>
      </c>
      <c r="E23" s="4" t="s">
        <v>25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269</v>
      </c>
      <c r="B1" s="2" t="s">
        <v>2</v>
      </c>
      <c r="C1" s="2" t="s">
        <v>30</v>
      </c>
      <c r="D1" s="2" t="s">
        <v>74</v>
      </c>
      <c r="E1" s="2" t="s">
        <v>270</v>
      </c>
    </row>
    <row r="2" spans="1:5">
      <c r="A2" s="3" t="s">
        <v>271</v>
      </c>
    </row>
    <row r="3" spans="1:5">
      <c r="A3" s="4" t="s">
        <v>32</v>
      </c>
      <c r="B3" s="6" t="n">
        <v>1354200</v>
      </c>
      <c r="C3" s="6" t="n">
        <v>1053100</v>
      </c>
      <c r="D3" s="6" t="n">
        <v>678600</v>
      </c>
      <c r="E3" s="6" t="n">
        <v>1025100</v>
      </c>
    </row>
    <row r="4" spans="1:5">
      <c r="A4" s="4" t="s">
        <v>272</v>
      </c>
      <c r="B4" s="5" t="n">
        <v>325100</v>
      </c>
      <c r="C4" s="5" t="n">
        <v>314700</v>
      </c>
    </row>
    <row r="5" spans="1:5">
      <c r="A5" s="4" t="s">
        <v>62</v>
      </c>
      <c r="B5" s="5" t="n">
        <v>1679300</v>
      </c>
      <c r="C5" s="5" t="n">
        <v>1367800</v>
      </c>
    </row>
    <row r="6" spans="1:5">
      <c r="A6" s="3" t="s">
        <v>273</v>
      </c>
    </row>
    <row r="7" spans="1:5">
      <c r="A7" s="4" t="s">
        <v>274</v>
      </c>
      <c r="B7" s="5" t="n">
        <v>975000</v>
      </c>
      <c r="C7" s="5" t="n">
        <v>408000</v>
      </c>
    </row>
    <row r="8" spans="1:5">
      <c r="A8" s="4" t="s">
        <v>275</v>
      </c>
    </row>
    <row r="9" spans="1:5">
      <c r="A9" s="3" t="s">
        <v>271</v>
      </c>
    </row>
    <row r="10" spans="1:5">
      <c r="A10" s="4" t="s">
        <v>32</v>
      </c>
      <c r="B10" s="5" t="n">
        <v>1354200</v>
      </c>
      <c r="C10" s="5" t="n">
        <v>1053100</v>
      </c>
    </row>
    <row r="11" spans="1:5">
      <c r="A11" s="4" t="s">
        <v>272</v>
      </c>
      <c r="B11" s="5" t="n">
        <v>325100</v>
      </c>
      <c r="C11" s="5" t="n">
        <v>314700</v>
      </c>
    </row>
    <row r="12" spans="1:5">
      <c r="A12" s="4" t="s">
        <v>62</v>
      </c>
      <c r="B12" s="5" t="n">
        <v>1679300</v>
      </c>
      <c r="C12" s="5" t="n">
        <v>1367800</v>
      </c>
    </row>
    <row r="13" spans="1:5">
      <c r="A13" s="3" t="s">
        <v>273</v>
      </c>
    </row>
    <row r="14" spans="1:5">
      <c r="A14" s="4" t="s">
        <v>274</v>
      </c>
      <c r="B14" s="5" t="n">
        <v>0</v>
      </c>
      <c r="C14" s="5" t="n">
        <v>0</v>
      </c>
    </row>
    <row r="15" spans="1:5">
      <c r="A15" s="4" t="s">
        <v>276</v>
      </c>
    </row>
    <row r="16" spans="1:5">
      <c r="A16" s="3" t="s">
        <v>271</v>
      </c>
    </row>
    <row r="17" spans="1:5">
      <c r="A17" s="4" t="s">
        <v>32</v>
      </c>
      <c r="B17" s="5" t="n">
        <v>0</v>
      </c>
      <c r="C17" s="5" t="n">
        <v>0</v>
      </c>
    </row>
    <row r="18" spans="1:5">
      <c r="A18" s="4" t="s">
        <v>272</v>
      </c>
      <c r="B18" s="5" t="n">
        <v>0</v>
      </c>
      <c r="C18" s="5" t="n">
        <v>0</v>
      </c>
    </row>
    <row r="19" spans="1:5">
      <c r="A19" s="4" t="s">
        <v>62</v>
      </c>
      <c r="B19" s="5" t="n">
        <v>0</v>
      </c>
      <c r="C19" s="5" t="n">
        <v>0</v>
      </c>
    </row>
    <row r="20" spans="1:5">
      <c r="A20" s="3" t="s">
        <v>273</v>
      </c>
    </row>
    <row r="21" spans="1:5">
      <c r="A21" s="4" t="s">
        <v>274</v>
      </c>
      <c r="B21" s="5" t="n">
        <v>0</v>
      </c>
      <c r="C21" s="5" t="n">
        <v>0</v>
      </c>
    </row>
    <row r="22" spans="1:5">
      <c r="A22" s="4" t="s">
        <v>277</v>
      </c>
    </row>
    <row r="23" spans="1:5">
      <c r="A23" s="3" t="s">
        <v>271</v>
      </c>
    </row>
    <row r="24" spans="1:5">
      <c r="A24" s="4" t="s">
        <v>32</v>
      </c>
      <c r="B24" s="5" t="n">
        <v>0</v>
      </c>
      <c r="C24" s="5" t="n">
        <v>0</v>
      </c>
    </row>
    <row r="25" spans="1:5">
      <c r="A25" s="4" t="s">
        <v>272</v>
      </c>
      <c r="B25" s="5" t="n">
        <v>0</v>
      </c>
      <c r="C25" s="5" t="n">
        <v>0</v>
      </c>
    </row>
    <row r="26" spans="1:5">
      <c r="A26" s="4" t="s">
        <v>62</v>
      </c>
      <c r="B26" s="5" t="n">
        <v>0</v>
      </c>
      <c r="C26" s="5" t="n">
        <v>0</v>
      </c>
    </row>
    <row r="27" spans="1:5">
      <c r="A27" s="3" t="s">
        <v>273</v>
      </c>
    </row>
    <row r="28" spans="1:5">
      <c r="A28" s="4" t="s">
        <v>274</v>
      </c>
      <c r="B28" s="6" t="n">
        <v>975000</v>
      </c>
      <c r="C28" s="6" t="n">
        <v>408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78</v>
      </c>
      <c r="B1" s="2" t="s">
        <v>1</v>
      </c>
    </row>
    <row r="2" spans="1:3">
      <c r="B2" s="2" t="s">
        <v>2</v>
      </c>
      <c r="C2" s="2" t="s">
        <v>74</v>
      </c>
    </row>
    <row r="3" spans="1:3">
      <c r="A3" s="3" t="s">
        <v>183</v>
      </c>
    </row>
    <row r="4" spans="1:3">
      <c r="A4" s="4" t="s">
        <v>279</v>
      </c>
      <c r="B4" s="6" t="n">
        <v>408000</v>
      </c>
      <c r="C4" s="6" t="n">
        <v>297000</v>
      </c>
    </row>
    <row r="5" spans="1:3">
      <c r="A5" s="4" t="s">
        <v>280</v>
      </c>
      <c r="B5" s="5" t="n">
        <v>567000</v>
      </c>
      <c r="C5" s="5" t="n">
        <v>445700</v>
      </c>
    </row>
    <row r="6" spans="1:3">
      <c r="A6" s="4" t="s">
        <v>281</v>
      </c>
      <c r="B6" s="5" t="n">
        <v>0</v>
      </c>
      <c r="C6" s="5" t="n">
        <v>-142700</v>
      </c>
    </row>
    <row r="7" spans="1:3">
      <c r="A7" s="4" t="s">
        <v>282</v>
      </c>
      <c r="B7" s="6" t="n">
        <v>975000</v>
      </c>
      <c r="C7" s="6" t="n">
        <v>6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83</v>
      </c>
      <c r="B1" s="2" t="s">
        <v>2</v>
      </c>
      <c r="C1" s="2" t="s">
        <v>30</v>
      </c>
    </row>
    <row r="2" spans="1:3">
      <c r="A2" s="4" t="s">
        <v>284</v>
      </c>
      <c r="B2" s="6" t="n">
        <v>337400</v>
      </c>
      <c r="C2" s="6" t="n">
        <v>313500</v>
      </c>
    </row>
    <row r="3" spans="1:3">
      <c r="A3" s="4" t="s">
        <v>285</v>
      </c>
      <c r="B3" s="5" t="n">
        <v>325100</v>
      </c>
      <c r="C3" s="5" t="n">
        <v>314700</v>
      </c>
    </row>
    <row r="4" spans="1:3">
      <c r="A4" s="4" t="s">
        <v>286</v>
      </c>
      <c r="B4" s="5" t="n">
        <v>-12300</v>
      </c>
      <c r="C4" s="5" t="n">
        <v>1200</v>
      </c>
    </row>
    <row r="5" spans="1:3">
      <c r="A5" s="4" t="s">
        <v>287</v>
      </c>
    </row>
    <row r="6" spans="1:3">
      <c r="A6" s="4" t="s">
        <v>284</v>
      </c>
      <c r="B6" s="5" t="n">
        <v>48700</v>
      </c>
      <c r="C6" s="5" t="n">
        <v>45700</v>
      </c>
    </row>
    <row r="7" spans="1:3">
      <c r="A7" s="4" t="s">
        <v>285</v>
      </c>
      <c r="B7" s="5" t="n">
        <v>74700</v>
      </c>
      <c r="C7" s="5" t="n">
        <v>67800</v>
      </c>
    </row>
    <row r="8" spans="1:3">
      <c r="A8" s="4" t="s">
        <v>286</v>
      </c>
      <c r="B8" s="5" t="n">
        <v>26000</v>
      </c>
      <c r="C8" s="5" t="n">
        <v>22100</v>
      </c>
    </row>
    <row r="9" spans="1:3">
      <c r="A9" s="4" t="s">
        <v>288</v>
      </c>
    </row>
    <row r="10" spans="1:3">
      <c r="A10" s="4" t="s">
        <v>284</v>
      </c>
      <c r="B10" s="5" t="n">
        <v>288700</v>
      </c>
      <c r="C10" s="5" t="n">
        <v>267800</v>
      </c>
    </row>
    <row r="11" spans="1:3">
      <c r="A11" s="4" t="s">
        <v>285</v>
      </c>
      <c r="B11" s="5" t="n">
        <v>250400</v>
      </c>
      <c r="C11" s="5" t="n">
        <v>246900</v>
      </c>
    </row>
    <row r="12" spans="1:3">
      <c r="A12" s="4" t="s">
        <v>286</v>
      </c>
      <c r="B12" s="6" t="n">
        <v>-38300</v>
      </c>
      <c r="C12" s="6" t="n">
        <v>-209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89</v>
      </c>
      <c r="B1" s="2" t="s">
        <v>2</v>
      </c>
      <c r="C1" s="2" t="s">
        <v>30</v>
      </c>
    </row>
    <row r="2" spans="1:3">
      <c r="A2" s="3" t="s">
        <v>187</v>
      </c>
    </row>
    <row r="3" spans="1:3">
      <c r="A3" s="4" t="s">
        <v>290</v>
      </c>
      <c r="B3" s="6" t="n">
        <v>1615800</v>
      </c>
      <c r="C3" s="6" t="n">
        <v>1488000</v>
      </c>
    </row>
    <row r="4" spans="1:3">
      <c r="A4" s="4" t="s">
        <v>291</v>
      </c>
      <c r="B4" s="5" t="n">
        <v>412400</v>
      </c>
      <c r="C4" s="5" t="n">
        <v>352700</v>
      </c>
    </row>
    <row r="5" spans="1:3">
      <c r="A5" s="4" t="s">
        <v>292</v>
      </c>
      <c r="B5" s="5" t="n">
        <v>643100</v>
      </c>
      <c r="C5" s="5" t="n">
        <v>427200</v>
      </c>
    </row>
    <row r="6" spans="1:3">
      <c r="A6" s="4" t="s">
        <v>293</v>
      </c>
      <c r="B6" s="6" t="n">
        <v>2671300</v>
      </c>
      <c r="C6" s="6" t="n">
        <v>22679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294</v>
      </c>
      <c r="B1" s="2" t="s">
        <v>1</v>
      </c>
      <c r="C1" s="2" t="s">
        <v>295</v>
      </c>
    </row>
    <row r="2" spans="1:3">
      <c r="B2" s="2" t="s">
        <v>2</v>
      </c>
      <c r="C2" s="2" t="s">
        <v>30</v>
      </c>
    </row>
    <row r="3" spans="1:3">
      <c r="A3" s="4" t="s">
        <v>284</v>
      </c>
      <c r="B3" s="6" t="n">
        <v>2377200</v>
      </c>
      <c r="C3" s="6" t="n">
        <v>2355900</v>
      </c>
    </row>
    <row r="4" spans="1:3">
      <c r="A4" s="4" t="s">
        <v>296</v>
      </c>
      <c r="B4" s="5" t="n">
        <v>2187400</v>
      </c>
      <c r="C4" s="5" t="n">
        <v>2017200</v>
      </c>
    </row>
    <row r="5" spans="1:3">
      <c r="A5" s="4" t="s">
        <v>297</v>
      </c>
      <c r="B5" s="6" t="n">
        <v>189800</v>
      </c>
      <c r="C5" s="6" t="n">
        <v>338700</v>
      </c>
    </row>
    <row r="6" spans="1:3">
      <c r="A6" s="4" t="s">
        <v>298</v>
      </c>
    </row>
    <row r="7" spans="1:3">
      <c r="A7" s="4" t="s">
        <v>299</v>
      </c>
      <c r="B7" s="4" t="s">
        <v>300</v>
      </c>
      <c r="C7" s="4" t="s">
        <v>300</v>
      </c>
    </row>
    <row r="8" spans="1:3">
      <c r="A8" s="4" t="s">
        <v>301</v>
      </c>
      <c r="B8" s="4" t="s">
        <v>302</v>
      </c>
      <c r="C8" s="4" t="s">
        <v>302</v>
      </c>
    </row>
    <row r="9" spans="1:3">
      <c r="A9" s="4" t="s">
        <v>284</v>
      </c>
      <c r="B9" s="6" t="n">
        <v>662800</v>
      </c>
      <c r="C9" s="6" t="n">
        <v>662800</v>
      </c>
    </row>
    <row r="10" spans="1:3">
      <c r="A10" s="4" t="s">
        <v>296</v>
      </c>
      <c r="B10" s="5" t="n">
        <v>661600</v>
      </c>
      <c r="C10" s="5" t="n">
        <v>613400</v>
      </c>
    </row>
    <row r="11" spans="1:3">
      <c r="A11" s="4" t="s">
        <v>297</v>
      </c>
      <c r="B11" s="6" t="n">
        <v>1200</v>
      </c>
      <c r="C11" s="6" t="n">
        <v>49400</v>
      </c>
    </row>
    <row r="12" spans="1:3">
      <c r="A12" s="4" t="s">
        <v>303</v>
      </c>
    </row>
    <row r="13" spans="1:3">
      <c r="A13" s="4" t="s">
        <v>304</v>
      </c>
      <c r="B13" s="4" t="s">
        <v>305</v>
      </c>
      <c r="C13" s="4" t="s">
        <v>305</v>
      </c>
    </row>
    <row r="14" spans="1:3">
      <c r="A14" s="4" t="s">
        <v>284</v>
      </c>
      <c r="B14" s="6" t="n">
        <v>140000</v>
      </c>
      <c r="C14" s="6" t="n">
        <v>140000</v>
      </c>
    </row>
    <row r="15" spans="1:3">
      <c r="A15" s="4" t="s">
        <v>296</v>
      </c>
      <c r="B15" s="5" t="n">
        <v>118600</v>
      </c>
      <c r="C15" s="5" t="n">
        <v>101100</v>
      </c>
    </row>
    <row r="16" spans="1:3">
      <c r="A16" s="4" t="s">
        <v>297</v>
      </c>
      <c r="B16" s="6" t="n">
        <v>21400</v>
      </c>
      <c r="C16" s="6" t="n">
        <v>38900</v>
      </c>
    </row>
    <row r="17" spans="1:3">
      <c r="A17" s="4" t="s">
        <v>306</v>
      </c>
    </row>
    <row r="18" spans="1:3">
      <c r="A18" s="4" t="s">
        <v>304</v>
      </c>
      <c r="B18" s="4" t="s">
        <v>300</v>
      </c>
      <c r="C18" s="4" t="s">
        <v>300</v>
      </c>
    </row>
    <row r="19" spans="1:3">
      <c r="A19" s="4" t="s">
        <v>284</v>
      </c>
      <c r="B19" s="6" t="n">
        <v>210000</v>
      </c>
      <c r="C19" s="6" t="n">
        <v>210000</v>
      </c>
    </row>
    <row r="20" spans="1:3">
      <c r="A20" s="4" t="s">
        <v>296</v>
      </c>
      <c r="B20" s="5" t="n">
        <v>210000</v>
      </c>
      <c r="C20" s="5" t="n">
        <v>182000</v>
      </c>
    </row>
    <row r="21" spans="1:3">
      <c r="A21" s="4" t="s">
        <v>297</v>
      </c>
      <c r="B21" s="6" t="n">
        <v>0</v>
      </c>
      <c r="C21" s="6" t="n">
        <v>28000</v>
      </c>
    </row>
    <row r="22" spans="1:3">
      <c r="A22" s="4" t="s">
        <v>307</v>
      </c>
    </row>
    <row r="23" spans="1:3">
      <c r="A23" s="4" t="s">
        <v>299</v>
      </c>
      <c r="B23" s="4" t="s">
        <v>308</v>
      </c>
      <c r="C23" s="4" t="s">
        <v>308</v>
      </c>
    </row>
    <row r="24" spans="1:3">
      <c r="A24" s="4" t="s">
        <v>301</v>
      </c>
      <c r="B24" s="4" t="s">
        <v>302</v>
      </c>
      <c r="C24" s="4" t="s">
        <v>302</v>
      </c>
    </row>
    <row r="25" spans="1:3">
      <c r="A25" s="4" t="s">
        <v>284</v>
      </c>
      <c r="B25" s="6" t="n">
        <v>357000</v>
      </c>
      <c r="C25" s="6" t="n">
        <v>357000</v>
      </c>
    </row>
    <row r="26" spans="1:3">
      <c r="A26" s="4" t="s">
        <v>296</v>
      </c>
      <c r="B26" s="5" t="n">
        <v>304800</v>
      </c>
      <c r="C26" s="5" t="n">
        <v>294800</v>
      </c>
    </row>
    <row r="27" spans="1:3">
      <c r="A27" s="4" t="s">
        <v>297</v>
      </c>
      <c r="B27" s="6" t="n">
        <v>52200</v>
      </c>
      <c r="C27" s="6" t="n">
        <v>62200</v>
      </c>
    </row>
    <row r="28" spans="1:3">
      <c r="A28" s="4" t="s">
        <v>309</v>
      </c>
    </row>
    <row r="29" spans="1:3">
      <c r="A29" s="4" t="s">
        <v>304</v>
      </c>
      <c r="B29" s="4" t="s">
        <v>302</v>
      </c>
      <c r="C29" s="4" t="s">
        <v>302</v>
      </c>
    </row>
    <row r="30" spans="1:3">
      <c r="A30" s="4" t="s">
        <v>284</v>
      </c>
      <c r="B30" s="6" t="n">
        <v>294000</v>
      </c>
      <c r="C30" s="6" t="n">
        <v>294000</v>
      </c>
    </row>
    <row r="31" spans="1:3">
      <c r="A31" s="4" t="s">
        <v>296</v>
      </c>
      <c r="B31" s="5" t="n">
        <v>216800</v>
      </c>
      <c r="C31" s="5" t="n">
        <v>194800</v>
      </c>
    </row>
    <row r="32" spans="1:3">
      <c r="A32" s="4" t="s">
        <v>297</v>
      </c>
      <c r="B32" s="6" t="n">
        <v>77200</v>
      </c>
      <c r="C32" s="6" t="n">
        <v>99200</v>
      </c>
    </row>
    <row r="33" spans="1:3">
      <c r="A33" s="4" t="s">
        <v>310</v>
      </c>
    </row>
    <row r="34" spans="1:3">
      <c r="A34" s="4" t="s">
        <v>304</v>
      </c>
      <c r="B34" s="4" t="s">
        <v>300</v>
      </c>
      <c r="C34" s="4" t="s">
        <v>300</v>
      </c>
    </row>
    <row r="35" spans="1:3">
      <c r="A35" s="4" t="s">
        <v>284</v>
      </c>
      <c r="B35" s="6" t="n">
        <v>384000</v>
      </c>
      <c r="C35" s="6" t="n">
        <v>384000</v>
      </c>
    </row>
    <row r="36" spans="1:3">
      <c r="A36" s="4" t="s">
        <v>296</v>
      </c>
      <c r="B36" s="5" t="n">
        <v>384000</v>
      </c>
      <c r="C36" s="5" t="n">
        <v>348000</v>
      </c>
    </row>
    <row r="37" spans="1:3">
      <c r="A37" s="4" t="s">
        <v>297</v>
      </c>
      <c r="B37" s="6" t="n">
        <v>0</v>
      </c>
      <c r="C37" s="6" t="n">
        <v>36000</v>
      </c>
    </row>
    <row r="38" spans="1:3">
      <c r="A38" s="4" t="s">
        <v>311</v>
      </c>
    </row>
    <row r="39" spans="1:3">
      <c r="A39" s="4" t="s">
        <v>304</v>
      </c>
      <c r="B39" s="4" t="s">
        <v>312</v>
      </c>
      <c r="C39" s="4" t="s">
        <v>312</v>
      </c>
    </row>
    <row r="40" spans="1:3">
      <c r="A40" s="4" t="s">
        <v>284</v>
      </c>
      <c r="B40" s="6" t="n">
        <v>110000</v>
      </c>
      <c r="C40" s="6" t="n">
        <v>110000</v>
      </c>
    </row>
    <row r="41" spans="1:3">
      <c r="A41" s="4" t="s">
        <v>296</v>
      </c>
      <c r="B41" s="5" t="n">
        <v>110000</v>
      </c>
      <c r="C41" s="5" t="n">
        <v>110000</v>
      </c>
    </row>
    <row r="42" spans="1:3">
      <c r="A42" s="4" t="s">
        <v>297</v>
      </c>
      <c r="B42" s="6" t="n">
        <v>0</v>
      </c>
      <c r="C42" s="6" t="n">
        <v>0</v>
      </c>
    </row>
    <row r="43" spans="1:3">
      <c r="A43" s="4" t="s">
        <v>313</v>
      </c>
    </row>
    <row r="44" spans="1:3">
      <c r="A44" s="4" t="s">
        <v>304</v>
      </c>
      <c r="B44" s="4" t="s">
        <v>300</v>
      </c>
      <c r="C44" s="4" t="s">
        <v>300</v>
      </c>
    </row>
    <row r="45" spans="1:3">
      <c r="A45" s="4" t="s">
        <v>284</v>
      </c>
      <c r="B45" s="6" t="n">
        <v>219400</v>
      </c>
      <c r="C45" s="6" t="n">
        <v>198100</v>
      </c>
    </row>
    <row r="46" spans="1:3">
      <c r="A46" s="4" t="s">
        <v>296</v>
      </c>
      <c r="B46" s="5" t="n">
        <v>181600</v>
      </c>
      <c r="C46" s="5" t="n">
        <v>173100</v>
      </c>
    </row>
    <row r="47" spans="1:3">
      <c r="A47" s="4" t="s">
        <v>297</v>
      </c>
      <c r="B47" s="6" t="n">
        <v>37800</v>
      </c>
      <c r="C47" s="6" t="n">
        <v>25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314</v>
      </c>
      <c r="B1" s="2" t="s">
        <v>73</v>
      </c>
      <c r="D1" s="2" t="s">
        <v>1</v>
      </c>
    </row>
    <row r="2" spans="1:6">
      <c r="B2" s="2" t="s">
        <v>2</v>
      </c>
      <c r="C2" s="2" t="s">
        <v>74</v>
      </c>
      <c r="D2" s="2" t="s">
        <v>2</v>
      </c>
      <c r="E2" s="2" t="s">
        <v>74</v>
      </c>
      <c r="F2" s="2" t="s">
        <v>30</v>
      </c>
    </row>
    <row r="3" spans="1:6">
      <c r="A3" s="3" t="s">
        <v>190</v>
      </c>
    </row>
    <row r="4" spans="1:6">
      <c r="A4" s="4" t="s">
        <v>41</v>
      </c>
      <c r="B4" s="6" t="n">
        <v>705300</v>
      </c>
      <c r="D4" s="6" t="n">
        <v>705300</v>
      </c>
      <c r="F4" s="6" t="n">
        <v>705300</v>
      </c>
    </row>
    <row r="5" spans="1:6">
      <c r="A5" s="4" t="s">
        <v>315</v>
      </c>
      <c r="B5" s="5" t="n">
        <v>47900</v>
      </c>
      <c r="C5" s="6" t="n">
        <v>61200</v>
      </c>
      <c r="D5" s="5" t="n">
        <v>170200</v>
      </c>
      <c r="E5" s="6" t="n">
        <v>183400</v>
      </c>
    </row>
    <row r="6" spans="1:6">
      <c r="A6" s="4" t="s">
        <v>316</v>
      </c>
      <c r="B6" s="5" t="n">
        <v>16600</v>
      </c>
      <c r="D6" s="5" t="n">
        <v>16600</v>
      </c>
    </row>
    <row r="7" spans="1:6">
      <c r="A7" s="4" t="s">
        <v>317</v>
      </c>
      <c r="B7" s="5" t="n">
        <v>66400</v>
      </c>
      <c r="D7" s="5" t="n">
        <v>66400</v>
      </c>
    </row>
    <row r="8" spans="1:6">
      <c r="A8" s="4" t="s">
        <v>318</v>
      </c>
      <c r="B8" s="5" t="n">
        <v>49100</v>
      </c>
      <c r="D8" s="5" t="n">
        <v>49100</v>
      </c>
    </row>
    <row r="9" spans="1:6">
      <c r="A9" s="4" t="s">
        <v>319</v>
      </c>
      <c r="B9" s="5" t="n">
        <v>26100</v>
      </c>
      <c r="D9" s="5" t="n">
        <v>26100</v>
      </c>
    </row>
    <row r="10" spans="1:6">
      <c r="A10" s="4" t="s">
        <v>320</v>
      </c>
      <c r="B10" s="5" t="n">
        <v>9800</v>
      </c>
      <c r="D10" s="5" t="n">
        <v>9800</v>
      </c>
    </row>
    <row r="11" spans="1:6">
      <c r="A11" s="4" t="s">
        <v>321</v>
      </c>
      <c r="B11" s="6" t="n">
        <v>21800</v>
      </c>
      <c r="D11" s="6" t="n">
        <v>218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22</v>
      </c>
      <c r="B1" s="2" t="s">
        <v>73</v>
      </c>
      <c r="D1" s="2" t="s">
        <v>1</v>
      </c>
    </row>
    <row r="2" spans="1:5">
      <c r="B2" s="2" t="s">
        <v>2</v>
      </c>
      <c r="C2" s="2" t="s">
        <v>74</v>
      </c>
      <c r="D2" s="2" t="s">
        <v>2</v>
      </c>
      <c r="E2" s="2" t="s">
        <v>74</v>
      </c>
    </row>
    <row r="3" spans="1:5">
      <c r="A3" s="3" t="s">
        <v>194</v>
      </c>
    </row>
    <row r="4" spans="1:5">
      <c r="A4" s="4" t="s">
        <v>95</v>
      </c>
      <c r="B4" s="6" t="n">
        <v>93600</v>
      </c>
      <c r="C4" s="6" t="n">
        <v>-37700</v>
      </c>
      <c r="D4" s="6" t="n">
        <v>354100</v>
      </c>
      <c r="E4" s="6" t="n">
        <v>-351500</v>
      </c>
    </row>
    <row r="5" spans="1:5">
      <c r="A5" s="4" t="s">
        <v>323</v>
      </c>
      <c r="B5" s="5" t="n">
        <v>1494112</v>
      </c>
      <c r="C5" s="5" t="n">
        <v>1494112</v>
      </c>
      <c r="D5" s="5" t="n">
        <v>1494112</v>
      </c>
      <c r="E5" s="5" t="n">
        <v>1494112</v>
      </c>
    </row>
    <row r="6" spans="1:5">
      <c r="A6" s="4" t="s">
        <v>324</v>
      </c>
      <c r="B6" s="5" t="n">
        <v>23007</v>
      </c>
      <c r="C6" s="5" t="n">
        <v>0</v>
      </c>
      <c r="D6" s="5" t="n">
        <v>15248</v>
      </c>
      <c r="E6" s="5" t="n">
        <v>0</v>
      </c>
    </row>
    <row r="7" spans="1:5">
      <c r="A7" s="4" t="s">
        <v>325</v>
      </c>
      <c r="B7" s="5" t="n">
        <v>1517119</v>
      </c>
      <c r="C7" s="5" t="n">
        <v>1494112</v>
      </c>
      <c r="D7" s="5" t="n">
        <v>1509360</v>
      </c>
      <c r="E7" s="5" t="n">
        <v>1494112</v>
      </c>
    </row>
    <row r="8" spans="1:5">
      <c r="A8" s="4" t="s">
        <v>96</v>
      </c>
      <c r="B8" s="7" t="n">
        <v>0.06</v>
      </c>
      <c r="C8" s="4" t="s">
        <v>97</v>
      </c>
      <c r="D8" s="7" t="n">
        <v>0.24</v>
      </c>
      <c r="E8" s="4" t="s">
        <v>98</v>
      </c>
    </row>
    <row r="9" spans="1:5">
      <c r="A9" s="4" t="s">
        <v>99</v>
      </c>
      <c r="B9" s="7" t="n">
        <v>0.06</v>
      </c>
      <c r="C9" s="4" t="s">
        <v>97</v>
      </c>
      <c r="D9" s="7" t="n">
        <v>0.23</v>
      </c>
      <c r="E9" s="4" t="s">
        <v>9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30</v>
      </c>
    </row>
    <row r="2" spans="1:3">
      <c r="A2" s="3" t="s">
        <v>57</v>
      </c>
    </row>
    <row r="3" spans="1:3">
      <c r="A3" s="4" t="s">
        <v>67</v>
      </c>
      <c r="B3" s="7" t="n">
        <v>0.05</v>
      </c>
      <c r="C3" s="7" t="n">
        <v>0.05</v>
      </c>
    </row>
    <row r="4" spans="1:3">
      <c r="A4" s="4" t="s">
        <v>68</v>
      </c>
      <c r="B4" s="5" t="n">
        <v>7000000</v>
      </c>
      <c r="C4" s="5" t="n">
        <v>7000000</v>
      </c>
    </row>
    <row r="5" spans="1:3">
      <c r="A5" s="4" t="s">
        <v>69</v>
      </c>
      <c r="B5" s="5" t="n">
        <v>1513914</v>
      </c>
      <c r="C5" s="5" t="n">
        <v>1513914</v>
      </c>
    </row>
    <row r="6" spans="1:3">
      <c r="A6" s="4" t="s">
        <v>70</v>
      </c>
      <c r="B6" s="5" t="n">
        <v>1494112</v>
      </c>
      <c r="C6" s="5" t="n">
        <v>1494112</v>
      </c>
    </row>
    <row r="7" spans="1:3">
      <c r="A7" s="4" t="s">
        <v>71</v>
      </c>
      <c r="B7" s="5" t="n">
        <v>19802</v>
      </c>
      <c r="C7" s="5" t="n">
        <v>198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26</v>
      </c>
      <c r="B1" s="2" t="s">
        <v>73</v>
      </c>
      <c r="D1" s="2" t="s">
        <v>1</v>
      </c>
    </row>
    <row r="2" spans="1:5">
      <c r="B2" s="2" t="s">
        <v>2</v>
      </c>
      <c r="C2" s="2" t="s">
        <v>74</v>
      </c>
      <c r="D2" s="2" t="s">
        <v>2</v>
      </c>
      <c r="E2" s="2" t="s">
        <v>74</v>
      </c>
    </row>
    <row r="3" spans="1:5">
      <c r="A3" s="3" t="s">
        <v>194</v>
      </c>
    </row>
    <row r="4" spans="1:5">
      <c r="A4" s="4" t="s">
        <v>327</v>
      </c>
      <c r="B4" s="5" t="n">
        <v>1750</v>
      </c>
      <c r="C4" s="5" t="n">
        <v>1750</v>
      </c>
      <c r="D4" s="5" t="n">
        <v>82000</v>
      </c>
      <c r="E4" s="5" t="n">
        <v>82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3053500</v>
      </c>
      <c r="C4" s="6" t="n">
        <v>2099300</v>
      </c>
      <c r="D4" s="6" t="n">
        <v>7255300</v>
      </c>
      <c r="E4" s="6" t="n">
        <v>5272600</v>
      </c>
    </row>
    <row r="5" spans="1:5">
      <c r="A5" s="4" t="s">
        <v>77</v>
      </c>
      <c r="B5" s="5" t="n">
        <v>1972400</v>
      </c>
      <c r="C5" s="5" t="n">
        <v>1331500</v>
      </c>
      <c r="D5" s="5" t="n">
        <v>4252700</v>
      </c>
      <c r="E5" s="5" t="n">
        <v>3287300</v>
      </c>
    </row>
    <row r="6" spans="1:5">
      <c r="A6" s="4" t="s">
        <v>78</v>
      </c>
      <c r="B6" s="5" t="n">
        <v>1081100</v>
      </c>
      <c r="C6" s="5" t="n">
        <v>767800</v>
      </c>
      <c r="D6" s="5" t="n">
        <v>3002600</v>
      </c>
      <c r="E6" s="5" t="n">
        <v>1985300</v>
      </c>
    </row>
    <row r="7" spans="1:5">
      <c r="A7" s="3" t="s">
        <v>79</v>
      </c>
    </row>
    <row r="8" spans="1:5">
      <c r="A8" s="4" t="s">
        <v>80</v>
      </c>
      <c r="B8" s="5" t="n">
        <v>492400</v>
      </c>
      <c r="C8" s="5" t="n">
        <v>470200</v>
      </c>
      <c r="D8" s="5" t="n">
        <v>1371000</v>
      </c>
      <c r="E8" s="5" t="n">
        <v>1306600</v>
      </c>
    </row>
    <row r="9" spans="1:5">
      <c r="A9" s="4" t="s">
        <v>81</v>
      </c>
      <c r="B9" s="5" t="n">
        <v>282100</v>
      </c>
      <c r="C9" s="5" t="n">
        <v>263800</v>
      </c>
      <c r="D9" s="5" t="n">
        <v>766400</v>
      </c>
      <c r="E9" s="5" t="n">
        <v>679500</v>
      </c>
    </row>
    <row r="10" spans="1:5">
      <c r="A10" s="4" t="s">
        <v>82</v>
      </c>
      <c r="B10" s="5" t="n">
        <v>120900</v>
      </c>
      <c r="C10" s="5" t="n">
        <v>117700</v>
      </c>
      <c r="D10" s="5" t="n">
        <v>347600</v>
      </c>
      <c r="E10" s="5" t="n">
        <v>379700</v>
      </c>
    </row>
    <row r="11" spans="1:5">
      <c r="A11" s="4" t="s">
        <v>83</v>
      </c>
      <c r="B11" s="5" t="n">
        <v>895400</v>
      </c>
      <c r="C11" s="5" t="n">
        <v>851700</v>
      </c>
      <c r="D11" s="5" t="n">
        <v>2485000</v>
      </c>
      <c r="E11" s="5" t="n">
        <v>2365800</v>
      </c>
    </row>
    <row r="12" spans="1:5">
      <c r="A12" s="4" t="s">
        <v>84</v>
      </c>
      <c r="B12" s="5" t="n">
        <v>185700</v>
      </c>
      <c r="C12" s="5" t="n">
        <v>-83900</v>
      </c>
      <c r="D12" s="5" t="n">
        <v>517600</v>
      </c>
      <c r="E12" s="5" t="n">
        <v>-380500</v>
      </c>
    </row>
    <row r="13" spans="1:5">
      <c r="A13" s="3" t="s">
        <v>85</v>
      </c>
    </row>
    <row r="14" spans="1:5">
      <c r="A14" s="4" t="s">
        <v>86</v>
      </c>
      <c r="B14" s="5" t="n">
        <v>300</v>
      </c>
      <c r="C14" s="5" t="n">
        <v>0</v>
      </c>
      <c r="D14" s="5" t="n">
        <v>3100</v>
      </c>
      <c r="E14" s="5" t="n">
        <v>5600</v>
      </c>
    </row>
    <row r="15" spans="1:5">
      <c r="A15" s="4" t="s">
        <v>87</v>
      </c>
      <c r="B15" s="5" t="n">
        <v>8100</v>
      </c>
      <c r="C15" s="5" t="n">
        <v>500</v>
      </c>
      <c r="D15" s="5" t="n">
        <v>600</v>
      </c>
      <c r="E15" s="5" t="n">
        <v>1900</v>
      </c>
    </row>
    <row r="16" spans="1:5">
      <c r="A16" s="4" t="s">
        <v>88</v>
      </c>
      <c r="B16" s="5" t="n">
        <v>-600</v>
      </c>
      <c r="C16" s="5" t="n">
        <v>-500</v>
      </c>
      <c r="D16" s="5" t="n">
        <v>-1400</v>
      </c>
      <c r="E16" s="5" t="n">
        <v>-1100</v>
      </c>
    </row>
    <row r="17" spans="1:5">
      <c r="A17" s="4" t="s">
        <v>89</v>
      </c>
      <c r="B17" s="5" t="n">
        <v>7800</v>
      </c>
      <c r="C17" s="5" t="n">
        <v>0</v>
      </c>
      <c r="D17" s="5" t="n">
        <v>2300</v>
      </c>
      <c r="E17" s="5" t="n">
        <v>6400</v>
      </c>
    </row>
    <row r="18" spans="1:5">
      <c r="A18" s="4" t="s">
        <v>90</v>
      </c>
      <c r="B18" s="5" t="n">
        <v>193500</v>
      </c>
      <c r="C18" s="5" t="n">
        <v>-83900</v>
      </c>
      <c r="D18" s="5" t="n">
        <v>519900</v>
      </c>
      <c r="E18" s="5" t="n">
        <v>-374100</v>
      </c>
    </row>
    <row r="19" spans="1:5">
      <c r="A19" s="3" t="s">
        <v>91</v>
      </c>
    </row>
    <row r="20" spans="1:5">
      <c r="A20" s="4" t="s">
        <v>92</v>
      </c>
      <c r="B20" s="5" t="n">
        <v>179700</v>
      </c>
      <c r="C20" s="5" t="n">
        <v>9700</v>
      </c>
      <c r="D20" s="5" t="n">
        <v>233600</v>
      </c>
      <c r="E20" s="5" t="n">
        <v>17800</v>
      </c>
    </row>
    <row r="21" spans="1:5">
      <c r="A21" s="4" t="s">
        <v>93</v>
      </c>
      <c r="B21" s="5" t="n">
        <v>-79800</v>
      </c>
      <c r="C21" s="5" t="n">
        <v>-55900</v>
      </c>
      <c r="D21" s="5" t="n">
        <v>-67800</v>
      </c>
      <c r="E21" s="5" t="n">
        <v>-40400</v>
      </c>
    </row>
    <row r="22" spans="1:5">
      <c r="A22" s="4" t="s">
        <v>94</v>
      </c>
      <c r="B22" s="5" t="n">
        <v>99900</v>
      </c>
      <c r="C22" s="5" t="n">
        <v>-46200</v>
      </c>
      <c r="D22" s="5" t="n">
        <v>165800</v>
      </c>
      <c r="E22" s="5" t="n">
        <v>-22600</v>
      </c>
    </row>
    <row r="23" spans="1:5">
      <c r="A23" s="4" t="s">
        <v>95</v>
      </c>
      <c r="B23" s="6" t="n">
        <v>93600</v>
      </c>
      <c r="C23" s="6" t="n">
        <v>-37700</v>
      </c>
      <c r="D23" s="6" t="n">
        <v>354100</v>
      </c>
      <c r="E23" s="6" t="n">
        <v>-351500</v>
      </c>
    </row>
    <row r="24" spans="1:5">
      <c r="A24" s="4" t="s">
        <v>96</v>
      </c>
      <c r="B24" s="7" t="n">
        <v>0.06</v>
      </c>
      <c r="C24" s="4" t="s">
        <v>97</v>
      </c>
      <c r="D24" s="7" t="n">
        <v>0.24</v>
      </c>
      <c r="E24" s="4" t="s">
        <v>98</v>
      </c>
    </row>
    <row r="25" spans="1:5">
      <c r="A25" s="4" t="s">
        <v>99</v>
      </c>
      <c r="B25" s="8" t="n">
        <v>0.06</v>
      </c>
      <c r="C25" s="4" t="s">
        <v>100</v>
      </c>
      <c r="D25" s="8" t="n">
        <v>0.23</v>
      </c>
      <c r="E25" s="4" t="s">
        <v>101</v>
      </c>
    </row>
    <row r="26" spans="1:5">
      <c r="A26" s="4" t="s">
        <v>102</v>
      </c>
      <c r="B26" s="4" t="s">
        <v>103</v>
      </c>
      <c r="C26" s="4" t="s">
        <v>103</v>
      </c>
      <c r="D26" s="4" t="s">
        <v>104</v>
      </c>
      <c r="E26" s="4" t="s">
        <v>1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3</v>
      </c>
      <c r="D1" s="2" t="s">
        <v>1</v>
      </c>
    </row>
    <row r="2" spans="1:5">
      <c r="B2" s="2" t="s">
        <v>2</v>
      </c>
      <c r="C2" s="2" t="s">
        <v>74</v>
      </c>
      <c r="D2" s="2" t="s">
        <v>2</v>
      </c>
      <c r="E2" s="2" t="s">
        <v>74</v>
      </c>
    </row>
    <row r="3" spans="1:5">
      <c r="A3" s="3" t="s">
        <v>106</v>
      </c>
    </row>
    <row r="4" spans="1:5">
      <c r="A4" s="4" t="s">
        <v>95</v>
      </c>
      <c r="B4" s="6" t="n">
        <v>93600</v>
      </c>
      <c r="C4" s="6" t="n">
        <v>-37700</v>
      </c>
      <c r="D4" s="6" t="n">
        <v>354100</v>
      </c>
      <c r="E4" s="6" t="n">
        <v>-351500</v>
      </c>
    </row>
    <row r="5" spans="1:5">
      <c r="A5" s="3" t="s">
        <v>107</v>
      </c>
    </row>
    <row r="6" spans="1:5">
      <c r="A6" s="4" t="s">
        <v>108</v>
      </c>
      <c r="B6" s="5" t="n">
        <v>7500</v>
      </c>
      <c r="C6" s="5" t="n">
        <v>-5100</v>
      </c>
      <c r="D6" s="5" t="n">
        <v>-13500</v>
      </c>
      <c r="E6" s="5" t="n">
        <v>-900</v>
      </c>
    </row>
    <row r="7" spans="1:5">
      <c r="A7" s="4" t="s">
        <v>109</v>
      </c>
      <c r="B7" s="6" t="n">
        <v>101100</v>
      </c>
      <c r="C7" s="6" t="n">
        <v>-42800</v>
      </c>
      <c r="D7" s="6" t="n">
        <v>340600</v>
      </c>
      <c r="E7" s="6" t="n">
        <v>-3524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4"/>
    <col customWidth="1" max="5" min="5" width="18"/>
    <col customWidth="1" max="6" min="6" width="15"/>
    <col customWidth="1" max="7" min="7" width="12"/>
  </cols>
  <sheetData>
    <row r="1" spans="1:7">
      <c r="A1" s="1" t="s">
        <v>110</v>
      </c>
      <c r="B1" s="2" t="s">
        <v>111</v>
      </c>
      <c r="C1" s="2" t="s">
        <v>112</v>
      </c>
      <c r="D1" s="2" t="s">
        <v>113</v>
      </c>
      <c r="E1" s="2" t="s">
        <v>114</v>
      </c>
      <c r="F1" s="2" t="s">
        <v>115</v>
      </c>
      <c r="G1" s="2" t="s">
        <v>62</v>
      </c>
    </row>
    <row r="2" spans="1:7">
      <c r="A2" s="4" t="s">
        <v>116</v>
      </c>
      <c r="B2" s="5" t="n">
        <v>1513914</v>
      </c>
      <c r="F2" s="5" t="n">
        <v>19802</v>
      </c>
    </row>
    <row r="3" spans="1:7">
      <c r="A3" s="4" t="s">
        <v>117</v>
      </c>
      <c r="B3" s="6" t="n">
        <v>75700</v>
      </c>
      <c r="C3" s="6" t="n">
        <v>2515900</v>
      </c>
      <c r="D3" s="6" t="n">
        <v>-3500</v>
      </c>
      <c r="E3" s="6" t="n">
        <v>3292300</v>
      </c>
      <c r="F3" s="6" t="n">
        <v>52400</v>
      </c>
      <c r="G3" s="6" t="n">
        <v>5828000</v>
      </c>
    </row>
    <row r="4" spans="1:7">
      <c r="A4" s="4" t="s">
        <v>95</v>
      </c>
      <c r="E4" s="5" t="n">
        <v>-232600</v>
      </c>
      <c r="G4" s="5" t="n">
        <v>-232600</v>
      </c>
    </row>
    <row r="5" spans="1:7">
      <c r="A5" s="4" t="s">
        <v>118</v>
      </c>
      <c r="D5" s="5" t="n">
        <v>2600</v>
      </c>
      <c r="G5" s="5" t="n">
        <v>2600</v>
      </c>
    </row>
    <row r="6" spans="1:7">
      <c r="A6" s="4" t="s">
        <v>119</v>
      </c>
      <c r="C6" s="5" t="n">
        <v>6300</v>
      </c>
      <c r="G6" s="5" t="n">
        <v>6300</v>
      </c>
    </row>
    <row r="7" spans="1:7">
      <c r="A7" s="4" t="s">
        <v>120</v>
      </c>
      <c r="B7" s="5" t="n">
        <v>1513914</v>
      </c>
      <c r="F7" s="5" t="n">
        <v>19802</v>
      </c>
    </row>
    <row r="8" spans="1:7">
      <c r="A8" s="4" t="s">
        <v>121</v>
      </c>
      <c r="B8" s="6" t="n">
        <v>75700</v>
      </c>
      <c r="C8" s="5" t="n">
        <v>2522200</v>
      </c>
      <c r="D8" s="5" t="n">
        <v>-900</v>
      </c>
      <c r="E8" s="5" t="n">
        <v>3059700</v>
      </c>
      <c r="F8" s="6" t="n">
        <v>52400</v>
      </c>
      <c r="G8" s="5" t="n">
        <v>5604300</v>
      </c>
    </row>
    <row r="9" spans="1:7">
      <c r="A9" s="4" t="s">
        <v>95</v>
      </c>
      <c r="E9" s="5" t="n">
        <v>-81000</v>
      </c>
      <c r="G9" s="5" t="n">
        <v>-81000</v>
      </c>
    </row>
    <row r="10" spans="1:7">
      <c r="A10" s="4" t="s">
        <v>118</v>
      </c>
      <c r="D10" s="5" t="n">
        <v>1600</v>
      </c>
      <c r="G10" s="5" t="n">
        <v>1600</v>
      </c>
    </row>
    <row r="11" spans="1:7">
      <c r="A11" s="4" t="s">
        <v>119</v>
      </c>
      <c r="C11" s="5" t="n">
        <v>6200</v>
      </c>
      <c r="G11" s="5" t="n">
        <v>6200</v>
      </c>
    </row>
    <row r="12" spans="1:7">
      <c r="A12" s="4" t="s">
        <v>122</v>
      </c>
      <c r="C12" s="5" t="n">
        <v>8000</v>
      </c>
      <c r="G12" s="5" t="n">
        <v>8000</v>
      </c>
    </row>
    <row r="13" spans="1:7">
      <c r="A13" s="4" t="s">
        <v>123</v>
      </c>
      <c r="B13" s="5" t="n">
        <v>1513914</v>
      </c>
      <c r="F13" s="5" t="n">
        <v>19802</v>
      </c>
    </row>
    <row r="14" spans="1:7">
      <c r="A14" s="4" t="s">
        <v>124</v>
      </c>
      <c r="B14" s="6" t="n">
        <v>75700</v>
      </c>
      <c r="C14" s="5" t="n">
        <v>2536400</v>
      </c>
      <c r="D14" s="5" t="n">
        <v>700</v>
      </c>
      <c r="E14" s="5" t="n">
        <v>2978700</v>
      </c>
      <c r="F14" s="6" t="n">
        <v>52400</v>
      </c>
      <c r="G14" s="5" t="n">
        <v>5539100</v>
      </c>
    </row>
    <row r="15" spans="1:7">
      <c r="A15" s="4" t="s">
        <v>95</v>
      </c>
      <c r="E15" s="5" t="n">
        <v>-37900</v>
      </c>
      <c r="G15" s="5" t="n">
        <v>-37900</v>
      </c>
    </row>
    <row r="16" spans="1:7">
      <c r="A16" s="4" t="s">
        <v>118</v>
      </c>
      <c r="D16" s="5" t="n">
        <v>-5100</v>
      </c>
      <c r="G16" s="5" t="n">
        <v>-5100</v>
      </c>
    </row>
    <row r="17" spans="1:7">
      <c r="A17" s="4" t="s">
        <v>119</v>
      </c>
      <c r="C17" s="5" t="n">
        <v>6100</v>
      </c>
      <c r="G17" s="5" t="n">
        <v>6100</v>
      </c>
    </row>
    <row r="18" spans="1:7">
      <c r="A18" s="4" t="s">
        <v>125</v>
      </c>
      <c r="B18" s="5" t="n">
        <v>1513914</v>
      </c>
      <c r="F18" s="5" t="n">
        <v>19802</v>
      </c>
    </row>
    <row r="19" spans="1:7">
      <c r="A19" s="4" t="s">
        <v>126</v>
      </c>
      <c r="B19" s="6" t="n">
        <v>75700</v>
      </c>
      <c r="C19" s="5" t="n">
        <v>2542500</v>
      </c>
      <c r="D19" s="5" t="n">
        <v>-4400</v>
      </c>
      <c r="E19" s="5" t="n">
        <v>2940800</v>
      </c>
      <c r="F19" s="6" t="n">
        <v>52400</v>
      </c>
      <c r="G19" s="5" t="n">
        <v>5502200</v>
      </c>
    </row>
    <row r="20" spans="1:7">
      <c r="A20" s="4" t="s">
        <v>127</v>
      </c>
      <c r="B20" s="5" t="n">
        <v>1513914</v>
      </c>
      <c r="F20" s="5" t="n">
        <v>19802</v>
      </c>
    </row>
    <row r="21" spans="1:7">
      <c r="A21" s="4" t="s">
        <v>128</v>
      </c>
      <c r="B21" s="6" t="n">
        <v>75700</v>
      </c>
      <c r="C21" s="5" t="n">
        <v>2545900</v>
      </c>
      <c r="D21" s="5" t="n">
        <v>1200</v>
      </c>
      <c r="E21" s="5" t="n">
        <v>3131800</v>
      </c>
      <c r="F21" s="6" t="n">
        <v>52400</v>
      </c>
      <c r="G21" s="5" t="n">
        <v>5702200</v>
      </c>
    </row>
    <row r="22" spans="1:7">
      <c r="A22" s="4" t="s">
        <v>129</v>
      </c>
      <c r="E22" s="5" t="n">
        <v>22000</v>
      </c>
      <c r="G22" s="5" t="n">
        <v>22000</v>
      </c>
    </row>
    <row r="23" spans="1:7">
      <c r="A23" s="4" t="s">
        <v>95</v>
      </c>
      <c r="E23" s="5" t="n">
        <v>142000</v>
      </c>
      <c r="G23" s="5" t="n">
        <v>142000</v>
      </c>
    </row>
    <row r="24" spans="1:7">
      <c r="A24" s="4" t="s">
        <v>130</v>
      </c>
      <c r="E24" s="5" t="n">
        <v>-74700</v>
      </c>
      <c r="G24" s="5" t="n">
        <v>-74700</v>
      </c>
    </row>
    <row r="25" spans="1:7">
      <c r="A25" s="4" t="s">
        <v>118</v>
      </c>
      <c r="D25" s="5" t="n">
        <v>-18100</v>
      </c>
      <c r="G25" s="5" t="n">
        <v>-18100</v>
      </c>
    </row>
    <row r="26" spans="1:7">
      <c r="A26" s="4" t="s">
        <v>119</v>
      </c>
      <c r="C26" s="5" t="n">
        <v>8700</v>
      </c>
      <c r="G26" s="5" t="n">
        <v>8700</v>
      </c>
    </row>
    <row r="27" spans="1:7">
      <c r="A27" s="4" t="s">
        <v>131</v>
      </c>
      <c r="B27" s="5" t="n">
        <v>1513914</v>
      </c>
      <c r="F27" s="5" t="n">
        <v>19802</v>
      </c>
    </row>
    <row r="28" spans="1:7">
      <c r="A28" s="4" t="s">
        <v>132</v>
      </c>
      <c r="B28" s="6" t="n">
        <v>75700</v>
      </c>
      <c r="C28" s="5" t="n">
        <v>2554600</v>
      </c>
      <c r="D28" s="5" t="n">
        <v>-16900</v>
      </c>
      <c r="E28" s="5" t="n">
        <v>3221100</v>
      </c>
      <c r="F28" s="6" t="n">
        <v>52400</v>
      </c>
      <c r="G28" s="5" t="n">
        <v>5782100</v>
      </c>
    </row>
    <row r="29" spans="1:7">
      <c r="A29" s="4" t="s">
        <v>95</v>
      </c>
      <c r="E29" s="5" t="n">
        <v>118400</v>
      </c>
      <c r="G29" s="5" t="n">
        <v>118400</v>
      </c>
    </row>
    <row r="30" spans="1:7">
      <c r="A30" s="4" t="s">
        <v>118</v>
      </c>
      <c r="D30" s="5" t="n">
        <v>-2900</v>
      </c>
      <c r="G30" s="5" t="n">
        <v>-2900</v>
      </c>
    </row>
    <row r="31" spans="1:7">
      <c r="A31" s="4" t="s">
        <v>119</v>
      </c>
      <c r="C31" s="5" t="n">
        <v>9500</v>
      </c>
      <c r="G31" s="5" t="n">
        <v>9500</v>
      </c>
    </row>
    <row r="32" spans="1:7">
      <c r="A32" s="4" t="s">
        <v>133</v>
      </c>
      <c r="B32" s="5" t="n">
        <v>1513914</v>
      </c>
      <c r="F32" s="5" t="n">
        <v>19802</v>
      </c>
    </row>
    <row r="33" spans="1:7">
      <c r="A33" s="4" t="s">
        <v>134</v>
      </c>
      <c r="B33" s="6" t="n">
        <v>75700</v>
      </c>
      <c r="C33" s="5" t="n">
        <v>2564100</v>
      </c>
      <c r="D33" s="5" t="n">
        <v>-19800</v>
      </c>
      <c r="E33" s="5" t="n">
        <v>3339500</v>
      </c>
      <c r="F33" s="6" t="n">
        <v>52400</v>
      </c>
      <c r="G33" s="5" t="n">
        <v>5907100</v>
      </c>
    </row>
    <row r="34" spans="1:7">
      <c r="A34" s="4" t="s">
        <v>95</v>
      </c>
      <c r="E34" s="5" t="n">
        <v>93600</v>
      </c>
      <c r="G34" s="5" t="n">
        <v>93600</v>
      </c>
    </row>
    <row r="35" spans="1:7">
      <c r="A35" s="4" t="s">
        <v>118</v>
      </c>
      <c r="D35" s="5" t="n">
        <v>7500</v>
      </c>
      <c r="G35" s="5" t="n">
        <v>7500</v>
      </c>
    </row>
    <row r="36" spans="1:7">
      <c r="A36" s="4" t="s">
        <v>119</v>
      </c>
      <c r="C36" s="5" t="n">
        <v>11700</v>
      </c>
      <c r="G36" s="5" t="n">
        <v>11700</v>
      </c>
    </row>
    <row r="37" spans="1:7">
      <c r="A37" s="4" t="s">
        <v>135</v>
      </c>
      <c r="B37" s="5" t="n">
        <v>1513914</v>
      </c>
      <c r="F37" s="5" t="n">
        <v>19802</v>
      </c>
    </row>
    <row r="38" spans="1:7">
      <c r="A38" s="4" t="s">
        <v>136</v>
      </c>
      <c r="B38" s="6" t="n">
        <v>75700</v>
      </c>
      <c r="C38" s="6" t="n">
        <v>2575800</v>
      </c>
      <c r="D38" s="6" t="n">
        <v>-12300</v>
      </c>
      <c r="E38" s="6" t="n">
        <v>3433100</v>
      </c>
      <c r="F38" s="6" t="n">
        <v>52400</v>
      </c>
      <c r="G38" s="6" t="n">
        <v>60199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4</v>
      </c>
    </row>
    <row r="3" spans="1:3">
      <c r="A3" s="3" t="s">
        <v>138</v>
      </c>
    </row>
    <row r="4" spans="1:3">
      <c r="A4" s="4" t="s">
        <v>95</v>
      </c>
      <c r="B4" s="6" t="n">
        <v>354100</v>
      </c>
      <c r="C4" s="6" t="n">
        <v>-351500</v>
      </c>
    </row>
    <row r="5" spans="1:3">
      <c r="A5" s="3" t="s">
        <v>139</v>
      </c>
    </row>
    <row r="6" spans="1:3">
      <c r="A6" s="4" t="s">
        <v>140</v>
      </c>
      <c r="B6" s="5" t="n">
        <v>5000</v>
      </c>
      <c r="C6" s="5" t="n">
        <v>0</v>
      </c>
    </row>
    <row r="7" spans="1:3">
      <c r="A7" s="4" t="s">
        <v>141</v>
      </c>
      <c r="B7" s="5" t="n">
        <v>218200</v>
      </c>
      <c r="C7" s="5" t="n">
        <v>230100</v>
      </c>
    </row>
    <row r="8" spans="1:3">
      <c r="A8" s="4" t="s">
        <v>142</v>
      </c>
      <c r="B8" s="5" t="n">
        <v>-70800</v>
      </c>
      <c r="C8" s="5" t="n">
        <v>-39400</v>
      </c>
    </row>
    <row r="9" spans="1:3">
      <c r="A9" s="4" t="s">
        <v>143</v>
      </c>
      <c r="B9" s="5" t="n">
        <v>-4200</v>
      </c>
      <c r="C9" s="5" t="n">
        <v>0</v>
      </c>
    </row>
    <row r="10" spans="1:3">
      <c r="A10" s="4" t="s">
        <v>144</v>
      </c>
      <c r="B10" s="5" t="n">
        <v>0</v>
      </c>
      <c r="C10" s="5" t="n">
        <v>8000</v>
      </c>
    </row>
    <row r="11" spans="1:3">
      <c r="A11" s="4" t="s">
        <v>119</v>
      </c>
      <c r="B11" s="5" t="n">
        <v>29900</v>
      </c>
      <c r="C11" s="5" t="n">
        <v>18600</v>
      </c>
    </row>
    <row r="12" spans="1:3">
      <c r="A12" s="4" t="s">
        <v>145</v>
      </c>
      <c r="B12" s="5" t="n">
        <v>567000</v>
      </c>
      <c r="C12" s="5" t="n">
        <v>445700</v>
      </c>
    </row>
    <row r="13" spans="1:3">
      <c r="A13" s="3" t="s">
        <v>146</v>
      </c>
    </row>
    <row r="14" spans="1:3">
      <c r="A14" s="4" t="s">
        <v>147</v>
      </c>
      <c r="B14" s="5" t="n">
        <v>-556300</v>
      </c>
      <c r="C14" s="5" t="n">
        <v>-227700</v>
      </c>
    </row>
    <row r="15" spans="1:3">
      <c r="A15" s="4" t="s">
        <v>148</v>
      </c>
      <c r="B15" s="5" t="n">
        <v>101300</v>
      </c>
      <c r="C15" s="5" t="n">
        <v>0</v>
      </c>
    </row>
    <row r="16" spans="1:3">
      <c r="A16" s="4" t="s">
        <v>36</v>
      </c>
      <c r="B16" s="5" t="n">
        <v>-403400</v>
      </c>
      <c r="C16" s="5" t="n">
        <v>-740400</v>
      </c>
    </row>
    <row r="17" spans="1:3">
      <c r="A17" s="4" t="s">
        <v>37</v>
      </c>
      <c r="B17" s="5" t="n">
        <v>-32300</v>
      </c>
      <c r="C17" s="5" t="n">
        <v>-12000</v>
      </c>
    </row>
    <row r="18" spans="1:3">
      <c r="A18" s="4" t="s">
        <v>47</v>
      </c>
      <c r="B18" s="5" t="n">
        <v>23400</v>
      </c>
      <c r="C18" s="5" t="n">
        <v>255200</v>
      </c>
    </row>
    <row r="19" spans="1:3">
      <c r="A19" s="4" t="s">
        <v>50</v>
      </c>
      <c r="B19" s="5" t="n">
        <v>164000</v>
      </c>
      <c r="C19" s="5" t="n">
        <v>356000</v>
      </c>
    </row>
    <row r="20" spans="1:3">
      <c r="A20" s="4" t="s">
        <v>149</v>
      </c>
      <c r="B20" s="5" t="n">
        <v>88800</v>
      </c>
      <c r="C20" s="5" t="n">
        <v>-92800</v>
      </c>
    </row>
    <row r="21" spans="1:3">
      <c r="A21" s="4" t="s">
        <v>150</v>
      </c>
      <c r="B21" s="5" t="n">
        <v>130600</v>
      </c>
      <c r="C21" s="5" t="n">
        <v>201300</v>
      </c>
    </row>
    <row r="22" spans="1:3">
      <c r="A22" s="4" t="s">
        <v>151</v>
      </c>
      <c r="B22" s="5" t="n">
        <v>484700</v>
      </c>
      <c r="C22" s="5" t="n">
        <v>-150200</v>
      </c>
    </row>
    <row r="23" spans="1:3">
      <c r="A23" s="3" t="s">
        <v>152</v>
      </c>
    </row>
    <row r="24" spans="1:3">
      <c r="A24" s="4" t="s">
        <v>153</v>
      </c>
      <c r="B24" s="5" t="n">
        <v>72400</v>
      </c>
      <c r="C24" s="5" t="n">
        <v>0</v>
      </c>
    </row>
    <row r="25" spans="1:3">
      <c r="A25" s="4" t="s">
        <v>154</v>
      </c>
      <c r="B25" s="5" t="n">
        <v>-75200</v>
      </c>
      <c r="C25" s="5" t="n">
        <v>-14500</v>
      </c>
    </row>
    <row r="26" spans="1:3">
      <c r="A26" s="4" t="s">
        <v>155</v>
      </c>
      <c r="B26" s="5" t="n">
        <v>-129600</v>
      </c>
      <c r="C26" s="5" t="n">
        <v>-70500</v>
      </c>
    </row>
    <row r="27" spans="1:3">
      <c r="A27" s="4" t="s">
        <v>156</v>
      </c>
      <c r="B27" s="5" t="n">
        <v>-21400</v>
      </c>
      <c r="C27" s="5" t="n">
        <v>-3600</v>
      </c>
    </row>
    <row r="28" spans="1:3">
      <c r="A28" s="4" t="s">
        <v>157</v>
      </c>
      <c r="B28" s="5" t="n">
        <v>-153800</v>
      </c>
      <c r="C28" s="5" t="n">
        <v>-88600</v>
      </c>
    </row>
    <row r="29" spans="1:3">
      <c r="A29" s="3" t="s">
        <v>158</v>
      </c>
    </row>
    <row r="30" spans="1:3">
      <c r="A30" s="4" t="s">
        <v>159</v>
      </c>
      <c r="B30" s="5" t="n">
        <v>50000</v>
      </c>
      <c r="C30" s="5" t="n">
        <v>40000</v>
      </c>
    </row>
    <row r="31" spans="1:3">
      <c r="A31" s="4" t="s">
        <v>160</v>
      </c>
      <c r="B31" s="5" t="n">
        <v>0</v>
      </c>
      <c r="C31" s="5" t="n">
        <v>-142700</v>
      </c>
    </row>
    <row r="32" spans="1:3">
      <c r="A32" s="4" t="s">
        <v>161</v>
      </c>
      <c r="B32" s="5" t="n">
        <v>-74700</v>
      </c>
      <c r="C32" s="5" t="n">
        <v>0</v>
      </c>
    </row>
    <row r="33" spans="1:3">
      <c r="A33" s="4" t="s">
        <v>162</v>
      </c>
      <c r="B33" s="5" t="n">
        <v>-5100</v>
      </c>
      <c r="C33" s="5" t="n">
        <v>-5000</v>
      </c>
    </row>
    <row r="34" spans="1:3">
      <c r="A34" s="4" t="s">
        <v>163</v>
      </c>
      <c r="B34" s="5" t="n">
        <v>-29800</v>
      </c>
      <c r="C34" s="5" t="n">
        <v>-107700</v>
      </c>
    </row>
    <row r="35" spans="1:3">
      <c r="A35" s="4" t="s">
        <v>164</v>
      </c>
      <c r="B35" s="5" t="n">
        <v>301100</v>
      </c>
      <c r="C35" s="5" t="n">
        <v>-346500</v>
      </c>
    </row>
    <row r="36" spans="1:3">
      <c r="A36" s="4" t="s">
        <v>165</v>
      </c>
      <c r="B36" s="5" t="n">
        <v>1053100</v>
      </c>
      <c r="C36" s="5" t="n">
        <v>1025100</v>
      </c>
    </row>
    <row r="37" spans="1:3">
      <c r="A37" s="4" t="s">
        <v>166</v>
      </c>
      <c r="B37" s="5" t="n">
        <v>1354200</v>
      </c>
      <c r="C37" s="5" t="n">
        <v>678600</v>
      </c>
    </row>
    <row r="38" spans="1:3">
      <c r="A38" s="3" t="s">
        <v>167</v>
      </c>
    </row>
    <row r="39" spans="1:3">
      <c r="A39" s="4" t="s">
        <v>168</v>
      </c>
      <c r="B39" s="5" t="n">
        <v>59200</v>
      </c>
      <c r="C39" s="5" t="n">
        <v>16000</v>
      </c>
    </row>
    <row r="40" spans="1:3">
      <c r="A40" s="4" t="s">
        <v>169</v>
      </c>
      <c r="B40" s="6" t="n">
        <v>1400</v>
      </c>
      <c r="C40" s="6" t="n">
        <v>11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0:13:06Z</dcterms:created>
  <dcterms:modified xmlns:dcterms="http://purl.org/dc/terms/" xmlns:xsi="http://www.w3.org/2001/XMLSchema-instance" xsi:type="dcterms:W3CDTF">2019-05-14T10:13:06Z</dcterms:modified>
</cp:coreProperties>
</file>